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in Unconsolidated A" sheetId="8" state="visible" r:id="rId8"/>
    <sheet xmlns:r="http://schemas.openxmlformats.org/officeDocument/2006/relationships" name="Impairment of Goodwill and Long" sheetId="9" state="visible" r:id="rId9"/>
    <sheet xmlns:r="http://schemas.openxmlformats.org/officeDocument/2006/relationships" name="Restructuring and Other Expense" sheetId="10" state="visible" r:id="rId10"/>
    <sheet xmlns:r="http://schemas.openxmlformats.org/officeDocument/2006/relationships" name="Contingent Liabilities and Comm" sheetId="11" state="visible" r:id="rId11"/>
    <sheet xmlns:r="http://schemas.openxmlformats.org/officeDocument/2006/relationships" name="Guarantees" sheetId="12" state="visible" r:id="rId12"/>
    <sheet xmlns:r="http://schemas.openxmlformats.org/officeDocument/2006/relationships" name="Debt and Receivables Securitiza" sheetId="13" state="visible" r:id="rId13"/>
    <sheet xmlns:r="http://schemas.openxmlformats.org/officeDocument/2006/relationships" name="Other Comprehensive Income" sheetId="14" state="visible" r:id="rId14"/>
    <sheet xmlns:r="http://schemas.openxmlformats.org/officeDocument/2006/relationships" name="Changes in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Operations" sheetId="19" state="visible" r:id="rId19"/>
    <sheet xmlns:r="http://schemas.openxmlformats.org/officeDocument/2006/relationships" name="Acquisitions" sheetId="20" state="visible" r:id="rId20"/>
    <sheet xmlns:r="http://schemas.openxmlformats.org/officeDocument/2006/relationships" name="Derivative Instruments and Hedg"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stments in Unconsolidated25" sheetId="25" state="visible" r:id="rId25"/>
    <sheet xmlns:r="http://schemas.openxmlformats.org/officeDocument/2006/relationships" name="Restructuring and Other Expen26" sheetId="26" state="visible" r:id="rId26"/>
    <sheet xmlns:r="http://schemas.openxmlformats.org/officeDocument/2006/relationships" name="Other Comprehensive Income (Tab" sheetId="27" state="visible" r:id="rId27"/>
    <sheet xmlns:r="http://schemas.openxmlformats.org/officeDocument/2006/relationships" name="Changes in Equity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 Operations (Tables)" sheetId="31" state="visible" r:id="rId31"/>
    <sheet xmlns:r="http://schemas.openxmlformats.org/officeDocument/2006/relationships" name="Acquisitions (Tables)" sheetId="32" state="visible" r:id="rId32"/>
    <sheet xmlns:r="http://schemas.openxmlformats.org/officeDocument/2006/relationships" name="Derivative Instruments and He33" sheetId="33" state="visible" r:id="rId33"/>
    <sheet xmlns:r="http://schemas.openxmlformats.org/officeDocument/2006/relationships" name="Fair Value (Tables)" sheetId="34" state="visible" r:id="rId34"/>
    <sheet xmlns:r="http://schemas.openxmlformats.org/officeDocument/2006/relationships" name="Basis of Presentation - Additio" sheetId="35" state="visible" r:id="rId35"/>
    <sheet xmlns:r="http://schemas.openxmlformats.org/officeDocument/2006/relationships" name="Investments in Unconsolidated36" sheetId="36" state="visible" r:id="rId36"/>
    <sheet xmlns:r="http://schemas.openxmlformats.org/officeDocument/2006/relationships" name="Schedule of Combined Financial " sheetId="37" state="visible" r:id="rId37"/>
    <sheet xmlns:r="http://schemas.openxmlformats.org/officeDocument/2006/relationships" name="Impairment of Goodwill and Lo38" sheetId="38" state="visible" r:id="rId38"/>
    <sheet xmlns:r="http://schemas.openxmlformats.org/officeDocument/2006/relationships" name="Schedule of Progression of Liab" sheetId="39" state="visible" r:id="rId39"/>
    <sheet xmlns:r="http://schemas.openxmlformats.org/officeDocument/2006/relationships" name="Restructuring and Other Expen40" sheetId="40" state="visible" r:id="rId40"/>
    <sheet xmlns:r="http://schemas.openxmlformats.org/officeDocument/2006/relationships" name="Guarantees - Additional Informa" sheetId="41" state="visible" r:id="rId41"/>
    <sheet xmlns:r="http://schemas.openxmlformats.org/officeDocument/2006/relationships" name="Debt and Receivables Securiti42" sheetId="42" state="visible" r:id="rId42"/>
    <sheet xmlns:r="http://schemas.openxmlformats.org/officeDocument/2006/relationships" name="Summary of Tax Effects on Each " sheetId="43" state="visible" r:id="rId43"/>
    <sheet xmlns:r="http://schemas.openxmlformats.org/officeDocument/2006/relationships" name="Summary of Changes in Equity by" sheetId="44" state="visible" r:id="rId44"/>
    <sheet xmlns:r="http://schemas.openxmlformats.org/officeDocument/2006/relationships" name="Summary of Changes in Accumulat" sheetId="45" state="visible" r:id="rId45"/>
    <sheet xmlns:r="http://schemas.openxmlformats.org/officeDocument/2006/relationships" name="Stock-Based Compensation - Addi" sheetId="46" state="visible" r:id="rId46"/>
    <sheet xmlns:r="http://schemas.openxmlformats.org/officeDocument/2006/relationships" name="Assumptions To Value Stock Opti" sheetId="47" state="visible" r:id="rId47"/>
    <sheet xmlns:r="http://schemas.openxmlformats.org/officeDocument/2006/relationships" name="Income Taxes - Additional Infor" sheetId="48" state="visible" r:id="rId48"/>
    <sheet xmlns:r="http://schemas.openxmlformats.org/officeDocument/2006/relationships" name="Computation of Basic and Dilute" sheetId="49" state="visible" r:id="rId49"/>
    <sheet xmlns:r="http://schemas.openxmlformats.org/officeDocument/2006/relationships" name="Earnings Per Share - Additional" sheetId="50" state="visible" r:id="rId50"/>
    <sheet xmlns:r="http://schemas.openxmlformats.org/officeDocument/2006/relationships" name="Financial Information for Repor" sheetId="51" state="visible" r:id="rId51"/>
    <sheet xmlns:r="http://schemas.openxmlformats.org/officeDocument/2006/relationships" name="Acquisitions - Additional Infor" sheetId="52" state="visible" r:id="rId52"/>
    <sheet xmlns:r="http://schemas.openxmlformats.org/officeDocument/2006/relationships" name="Schedule of Acquisition of Iden" sheetId="53" state="visible" r:id="rId53"/>
    <sheet xmlns:r="http://schemas.openxmlformats.org/officeDocument/2006/relationships" name="Schedule of Consideration Trans" sheetId="54" state="visible" r:id="rId54"/>
    <sheet xmlns:r="http://schemas.openxmlformats.org/officeDocument/2006/relationships" name="Summary of Unaudited Pro forma " sheetId="55" state="visible" r:id="rId55"/>
    <sheet xmlns:r="http://schemas.openxmlformats.org/officeDocument/2006/relationships" name="Schedule of Fair Value of Deriv" sheetId="56" state="visible" r:id="rId56"/>
    <sheet xmlns:r="http://schemas.openxmlformats.org/officeDocument/2006/relationships" name="Derivative Instruments and He57" sheetId="57" state="visible" r:id="rId57"/>
    <sheet xmlns:r="http://schemas.openxmlformats.org/officeDocument/2006/relationships" name="Schedule of Summary of Derivati" sheetId="58" state="visible" r:id="rId58"/>
    <sheet xmlns:r="http://schemas.openxmlformats.org/officeDocument/2006/relationships" name="Schedule of Derivatives Designa" sheetId="59" state="visible" r:id="rId59"/>
    <sheet xmlns:r="http://schemas.openxmlformats.org/officeDocument/2006/relationships" name="Schedule of Gain (Loss) Recogni" sheetId="60" state="visible" r:id="rId60"/>
    <sheet xmlns:r="http://schemas.openxmlformats.org/officeDocument/2006/relationships" name="Schedule of Assets and Liabilit" sheetId="61" state="visible" r:id="rId61"/>
    <sheet xmlns:r="http://schemas.openxmlformats.org/officeDocument/2006/relationships" name="Assets Measured at Fair Value o" sheetId="62" state="visible" r:id="rId62"/>
    <sheet xmlns:r="http://schemas.openxmlformats.org/officeDocument/2006/relationships" name="Assets Measured at Fair Value63" sheetId="63" state="visible" r:id="rId63"/>
    <sheet xmlns:r="http://schemas.openxmlformats.org/officeDocument/2006/relationships" name="Fair Value - Additional Informa"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34">
  <si>
    <t>Document and Entity Information - shares</t>
  </si>
  <si>
    <t>6 Months Ended</t>
  </si>
  <si>
    <t>Nov. 30, 2017</t>
  </si>
  <si>
    <t>Dec. 29, 2017</t>
  </si>
  <si>
    <t>Document Information [Line Items]</t>
  </si>
  <si>
    <t>Document Type</t>
  </si>
  <si>
    <t>10-Q</t>
  </si>
  <si>
    <t>Amendment Flag</t>
  </si>
  <si>
    <t>false</t>
  </si>
  <si>
    <t>Document Period End Date</t>
  </si>
  <si>
    <t>Nov. 30,
		2017</t>
  </si>
  <si>
    <t>Document Fiscal Year Focus</t>
  </si>
  <si>
    <t>Document Fiscal Period Focus</t>
  </si>
  <si>
    <t>Q2</t>
  </si>
  <si>
    <t>Trading Symbol</t>
  </si>
  <si>
    <t>WOR</t>
  </si>
  <si>
    <t>Entity Registrant Name</t>
  </si>
  <si>
    <t>WORTHINGTON INDUSTRIES INC</t>
  </si>
  <si>
    <t>Entity Central Index Key</t>
  </si>
  <si>
    <t>Current Fiscal Year End Date</t>
  </si>
  <si>
    <t>--05-31</t>
  </si>
  <si>
    <t>Entity Filer Category</t>
  </si>
  <si>
    <t>Large Accelerated Filer</t>
  </si>
  <si>
    <t>Entity Common Stock, Shares Outstanding</t>
  </si>
  <si>
    <t>Consolidated Balance Sheets - USD ($) $ in Thousands</t>
  </si>
  <si>
    <t>May 31, 2017</t>
  </si>
  <si>
    <t>Current assets:</t>
  </si>
  <si>
    <t>Cash and cash equivalents</t>
  </si>
  <si>
    <t>Receivables, less allowances of $3,127 and $3,444 at November 30, 2017 and May 31, 2017,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71,580 and $63,134 at November 30, 2017 and May 31, 2017,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Consolidated Statements of Earnings - USD ($) shares in Thousands, $ in Thousands</t>
  </si>
  <si>
    <t>3 Months Ended</t>
  </si>
  <si>
    <t>Nov. 30, 2016</t>
  </si>
  <si>
    <t>Net sales</t>
  </si>
  <si>
    <t>Cost of goods sold</t>
  </si>
  <si>
    <t>Gross margin</t>
  </si>
  <si>
    <t>Selling, general and administrative expense</t>
  </si>
  <si>
    <t>Impairment of goodwill and long-lived assets</t>
  </si>
  <si>
    <t>Restructuring and other expense (income), net</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income) expense</t>
  </si>
  <si>
    <t>Equity in net income of unconsolidated affiliates, net of distributions</t>
  </si>
  <si>
    <t>Net (gain) loss on assets</t>
  </si>
  <si>
    <t>Stock-based compensation</t>
  </si>
  <si>
    <t>Changes in assets and liabilities, net of impact of acquisitions :</t>
  </si>
  <si>
    <t>Receivables</t>
  </si>
  <si>
    <t>Inventories</t>
  </si>
  <si>
    <t>Accounts payable and accrued expenses</t>
  </si>
  <si>
    <t>Net cash provided by operating activities</t>
  </si>
  <si>
    <t>Investing activities:</t>
  </si>
  <si>
    <t>Investment in property, plant and equipment</t>
  </si>
  <si>
    <t>Acquisitions, net of cash acquired</t>
  </si>
  <si>
    <t>Proceeds from sale of assets</t>
  </si>
  <si>
    <t>Net cash used by investing activities</t>
  </si>
  <si>
    <t>Financing activities:</t>
  </si>
  <si>
    <t>Net proceeds from (repayments of) short-term borrowings</t>
  </si>
  <si>
    <t>Proceeds from long-term debt, net of issuance costs</t>
  </si>
  <si>
    <t>Principal payments on long-term debt</t>
  </si>
  <si>
    <t>Proceeds from issuance of common shares, net of tax withholdings</t>
  </si>
  <si>
    <t>Payments to noncontrolling interests</t>
  </si>
  <si>
    <t>Repurchase of common shares</t>
  </si>
  <si>
    <t>Dividends paid</t>
  </si>
  <si>
    <t>Net cash provided (used) by financing activities</t>
  </si>
  <si>
    <t>Increase (decrease) in cash and cash equivalents</t>
  </si>
  <si>
    <t>Cash and cash equivalents at beginning of period</t>
  </si>
  <si>
    <t>Cash and cash equivalents at end of period</t>
  </si>
  <si>
    <t>Basis of Presentation</t>
  </si>
  <si>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five joint ventures: Spartan Steel Coating, LLC
(“Spartan”) (52%), TWB Company, L.L.C.
(“TWB”) (55%), Worthington Aritaş Basinçli
Kaplar Sanayi (“Worthington Aritas”) (75%), Worthington
Energy Innovations, LLC (“WEI”) (75%), and Worthington
Specialty Processing (“WSP”) (51%). These joint
ventures are consolidated with the equity owned by the other joint
venture members shown as noncontrolling interests in our
consolidated balance sheets, and their portions of net earnings and
other comprehensive income (loss) (“OCI”)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S-X Form 10-Q, 10-K 10-K”). The preparation of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In July 2015, amended accounting guidance was
issued regarding the measurement of inventory. The amended guidance
requires that inventory accounted for under the first-in, first-out last-in, first-out In August 2016, amended accounting guidance was
issued to clarify the proper cash flow presentation of certain
specific types of cash payments and cash receipts. The Company
early adopted this amended guidance on a prospective basis
effective June 1, 2017. The adoption of this guidance did not
impact our consolidated statements of cash flows or ongoing
financial reporting. In January 2017, amended accounting guidance was
issued to clarify the definition of a business to provide
additional guidance to assist in evaluating whether transactions
should be accounted for as an acquisition (or disposal) of either
an asset or a business. The Company early adopted this amended
guidance on a prospective basis effective September 1, 2017.
The adoption of this guidance did not impact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Company early adopted this amended guidance on a
prospective basis effective September 1, 2017. The adoption of
this guidance did not impact our consolidated financial position or
results of operations.
Recently Issued Accounting Standards In May 2014, new accounting guidance was issued
that replaces most existing revenue recognition guidance under U.S.
GAAP. The new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new guidance is effective for
annual reporting periods beginning after December 15, 2017,
including interim periods within that reporting period. The
guidance permits the use of either the retrospective or cumulative
effect transition method. We are in the process of evaluating the
effect this guidance will have on the presentation of our
consolidated financial statements and related disclosures. The
scoping and diagnostic phases of the implementation are largely
complete and reviews of the Company’s contracts are ongoing.
While we have not yet identified any material changes in the timing
of revenue recognition, our evaluation is ongoing and not complete.
The Company will adopt this guidance on June 1, 2018 using the
cumulative effect transition method. The Company will continue to
monitor any modifications, clarifications, and interpretations by
the FASB that may impact its conclusions. In February 2016, new accounting guidance was
issued that replaces most existing lease accounting guidance under
U.S. GAAP. Among other changes, the new guidance requires that
lease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results of operations and cash
flows, and we have not determined the effect of the new guidance on
our ongoing financial reporting. In June 2016, new accounting guidance was issued
related to the measurement of credit losses on financial
instruments. The new guidance changes the impairment model for most
financial assets to require measurement and recognition of expected
credit losses for financial assets held. The new guidance is
effective for fiscal years beginning after December 15, 2019,
including interim periods within those fiscal years. We are in the
process of evaluating the effect this guidance will have on our
consolidated financial position and results of operations, however,
we do not expect the new guidance to have a material impact on our
ongoing financial reporting. In October 2016, amended accounting guidance was
issued that requires the income tax consequences of an intra-entity
transfer of an asset other than inventory to be recognized when the
transfer occur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have not determined the effect of the amended guidance
on our ongoing financial reporting. In November 2016, amended accounting guidance was
issued that requires amounts generally described as restricted cash
and restricted cash equivalents to be included with cash and cash
equivalents when reconciling the beginning-of-period end-of-period In March 2017, amended accounting guidance was
issued that requires an employer to report the service cost
component of pension and postretirement benefits in the same line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We are in the process of
evaluating the effect this guidance will have on our consolidated
financial position and results of operations, however, we do not
expect the new guidance to have a material impact on our ongoing
financial reporting.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t>
  </si>
  <si>
    <t>Investments in Unconsolidated Affiliates</t>
  </si>
  <si>
    <t>Unconsolidated Affiliates</t>
  </si>
  <si>
    <t>NOTE B – Investments in Unconsolidated Affiliates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and Zhejiang Nisshin
Worthington Precision Specialty Steel Co., Ltd. (10%). We received distributions from unconsolidated
affiliates totaling $38,948,000 during the six months ended
November 30, 2017. We have received cumulative distributions
from WAVE in excess of our investment balance, which resulted in an
amount recorded within other liabilities on our consolidated
balance sheets of $61,085,000 at November 30, 2017. In
accordance with the applicable accounting guidance, we reclassified
the negative balance to the liabilities section of our consolidated
balance sheet. We will continue to record our equity in the net
income of WAVE as a debit to the investment account, and if it
becomes positive, it will again be shown as an asset on our
consolidated balance sheet. If it becomes probable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Combined financial information for our
unconsolidated affiliates is summarized in the tables below:
(in thousands) November 30, May 31,
Cash $ 50,389 $ 55,541
Other current assets 553,970 559,021
Noncurrent assets 371,328 361,106
Total assets $ 975,687 $ 975,668
Current liabilities $ 139,168 $ 156,947
Short-term borrowings 16,539 8,172
Current maturities of long-term debt 5,118 5,827
Long-term debt 266,036 268,711
Other noncurrent liabilities 21,637 21,380
Equity 527,189 514,631
Total liabilities and equity $ 975,687 $ 975,668
Three Months Ended Six Months Ended
(in thousands) 2017 2016 2017 2016
Net sales $ 412,617 $ 387,192 $ 855,241 $ 804,307
Gross margin 71,122 96,541 157,357 220,738
Operating income 34,604 67,365 91,767 161,762
Depreciation and amortization 5,935 6,973 13,128 13,793
Interest expense 2,461 2,151 4,953 4,299
Income tax expense 1,816 3,545 3,164 11,063
Net earnings 30,190 63,444 82,664 149,511 On November 20, 2017, the Company announced
that the WAVE joint venture agreed to sell its business and
operations in Europe, Middle East, Africa and Asia, to Knauf Group,
a family-owned manufacturer of building materials headquartered in
Germany. Worthington expects to receive proceeds of approximately
$45,000,000 for its 50% share of the WAVE operations being sold.
The transaction is subject to regulatory approvals and other
customary closing conditions and is anticipated to close in the
middle of calendar 2018. The operations being sold generated a net
loss of $1,703,000 and $273,000 during the three and six months
ended November 30, 2017, respectively. Results for the three
and six months ended November 30, 2017 included allocated costs of
$2,263,000 related to the period covering January 1 to August 31,
2017 as a result of a new cost-sharing agreement between the joint
venture and its partners. Net assets of the business being sold
were approximately $31,500,000 as of November 30, 2017. These
amounts have been included in the tables presented above.</t>
  </si>
  <si>
    <t>Impairment of Goodwill and Long-Lived Assets</t>
  </si>
  <si>
    <t>NOTE C – Impairment of Goodwill and Long-Lived
Assets During the second quarter of fiscal 2018, the
Company determined that indicators of impairment were present with
regard to the goodwill and intangible assets of the WEI reporting
unit. As a result, these assets were written down to their
estimated fair value resulting in an impairment charge of
$7,325,000. During the second quarter of fiscal 2018, the Company
also identified the presence of impairment indicators with regard
to vacant land at the oil &amp; gas equipment facility in
Bremen, Ohio, resulting in an impairment charge of $964,000 to
write the vacant land down to its estimated fair market value.</t>
  </si>
  <si>
    <t>Restructuring and Other Expense</t>
  </si>
  <si>
    <t>NOTE D – Restructuring and Other Expense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financial statement caption, in our
consolidated statement of earnings for the six months ended
November 30, 2017 is summarized below:
(in thousands) Beginning Expense Payments Adjustments Ending
Early retirement and severance $ 253 $ 2,560 $ (598 ) $ - $ 2,215
Facility exit and other costs 536 502 (1,038 ) - -
$ 789 3,062 $ (1,636 ) $ - $ 2,215
Net gain on sale of assets (10,452 )
Restructuring and other income, net $ (7,390 )
During the six months ended November 30, 2017,
the following actions were taken related to the Company’s
restructuring activities:
•
In connection with the acquisition of Amtrol on
June 2, 2017, the Company recognized severance expense of
$2,365,000 related to corporate management positions at Amtrol that
were eliminated.
•
In connection with the closure of the
Company’s stainless steel business, Precision Specialty
Metals, Inc. (“PSM”), the Company recognized facility
exit costs of $580,000 and a net gain on disposal of assets of
$10,595,000 for the sale of the legacy real estate of this
business. Net proceeds were $15,874,000.
•
In connection with other non-significant The total liability associated with our
restructuring activities as of November 30, 2017 is expected
to be paid in the next twelve months.</t>
  </si>
  <si>
    <t>Contingent Liabilities and Commitments</t>
  </si>
  <si>
    <t>NOTE E – Contingent Liabilities and Commitments We are defendants in certain legal actions. In the
opinion of management, the outcome of these actions, which is not
clearly determinable at the present time, would not have a material
adverse effect on our consolidated financial position or future
results of operations or cash flows. We believe that environmental
issues will not have a material effect on our capital expenditures,
consolidated financial position or future results of operations or
cash flows.</t>
  </si>
  <si>
    <t>Guarantees</t>
  </si>
  <si>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November 30, 2017, we were party to an operating lease for an
aircraft in which we have guaranteed a residual value at the
termination of the lease. The maximum obligation under the terms of
this guarantee was approximately $8,819,000 at November 30,
2017. Based on current facts and circumstances, we have estimated
the likelihood of payment pursuant to this guarantee is not
probable and, therefore, no amount has been recognized in our
consolidated financial statements. We also had in place $15,877,000 of outstanding
stand-by</t>
  </si>
  <si>
    <t>Debt and Receivables Securitization</t>
  </si>
  <si>
    <t>NOTE G – Debt and Receivables Securitization On July 28, 2017, we issued $200,000,000
aggregate principal amount of senior unsecured notes due
August 1, 2032 (the “2032 Notes”). The 2032 Notes
bear interest at a rate of 4.300%. The 2032 Notes were sold to the
public at 99.901% of the principal amount thereof, to yield 4.309%
to maturity. We used a portion of the net proceeds from the
offering to repay amounts then outstanding under our multi-year
revolving credit facility and amounts then outstanding under our
revolving trade accounts receivable securitization facility, both
of which are described in more detail below. We entered into an
interest rate swap in June 2017, in anticipation of the issuance of
the 2032 Notes. The interest rate swap had a notional amount of
$150,000,000 to hedge the risk of changes in the semi-annual
interest rate payments attributable to changes in the benchmark
interest rate during the several days leading up to the issuance of
the 2032 Notes. Upon pricing of the 2032 Notes, the derivative
instrument was settled resulting in a gain of approximately
$3,098,000, which was reflected in accumulated other comprehensive
income (“AOCI”). Approximately $2,116,000 and $198,000
were allocated to debt issuance costs and the debt discount. The
debt issuance costs and the debt discount were recorded on the
consolidated balance sheet within long-term debt as a
contra-liability. The unamortized portion of the debt issuance
costs and debt discount was $2,069,000 and $194,000, respectively,
at November 30, 2017.
We maintain a $500,000,000 multi-year revolving
credit facility (the “Credit Facility”) with a group of
lenders that matures in April 2020. Borrowings under the Credit
Facility typically have maturities of less than one year. However,
we can extend the term of amounts borrowed by renewing these
borrowings for the term of the Credit Facility. We have the option
to borrow at rates equal to an applicable margin over the LIBOR,
Prime rate or Fed Funds rate. The applicable margin is determined
by our credit rating. There were no borrowings outstanding under
the Credit Facility at November 30, 2017. As discussed in
“NOTE F – Guarantees,” we provided $15,877,000 in
stand-by stand-by We also maintain a $100,000,000 revolving trade
accounts receivable securitization facility (the “AR
Facility”). The AR Facility has been available throughout
fiscal 2018 to date and was available throughout fiscal 2017. The
AR Facility expires in January 2018; however, we are currently in
the process of renewing this agreement and expect to renew this
facility prior to its expiration.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November 30, 2017,
no undivided ownership interests in this pool of accounts
receivable had been sold.</t>
  </si>
  <si>
    <t>Other Comprehensive Income</t>
  </si>
  <si>
    <t>NOTE H – Other Comprehensive Income The following table summarizes the tax effects on
each component of OCI for the three months ended November 30:
2017 2016
Before-Tax Tax Net-of-Tax Before-Tax Tax Net-of-Tax
(in thousands)
Foreign currency translation $ 1,511 $ - $ 1,511 $ (7,517 ) $ - $ (7,517 )
Pension liability adjustment - - - - - -
Cash flow hedges (3,495 ) 1,285 (2,210 ) 2,047 (395 ) 1,652
Other comprehensive loss $ (1,984 ) $ 1,285 $ (699 ) $ (5,470 ) $ (395 ) $ (5,865 )
The following table summarizes the tax effects on
each component of OCI for the six months ended November 30:
2017 2016
Before-Tax Tax Net-of-Tax Before-Tax Tax Net-of-Tax
(in thousands)
Foreign currency translation $ 17,383 $ - $ 17,383 $ (8,182 ) $ - $ (8,182 )
Pension liability adjustment - (6 ) (6 ) - - -
Cash flow hedges (502 ) 179 (323 ) 3,135 (858 ) 2,277
Other comprehensive income (loss) $ 16,881 $ 173 $ 17,054 $ (5,047 ) $ (858 ) $ (5,905 )</t>
  </si>
  <si>
    <t>Changes in Equity</t>
  </si>
  <si>
    <t>NOTE I – Changes in Equity The following table summarizes the changes in
equity by component and in total for the six months ended
November 30, 2017:
Controlling Interest
(in thousands) Additional Paid-in Accumulated Retained Total Non Total
Balance at May 31, 2017 $ 303,391 $ (27,775 ) $ 676,019 $ 951,635 $ 122,294 $ 1,073,929
Net earnings - - 84,937 84,937 4,759 89,696
Other comprehensive income - 16,695 - 16,695 359 17,054
Common shares issued, net of withholding tax (3,996 ) - - (3,996 ) - (3,996 )
Common shares in NQ plans 886 - - 886 - 886
Stock-based compensation 7,991 - - 7,991 - 7,991
Purchases and retirement of common shares (11,480 ) - (101,044 ) (112,524 ) - (112,524 )
Cash dividends declared - - (26,337 ) (26,337 ) - (26,337 )
Dividends to noncontrolling interest - - - - (3,916 ) (3,916 )
Balance at November 30, 2017 $ 296,792 $ (11,080 ) $ 633,575 $ 919,287 $ 123,496 $ 1,042,783
The following table summarizes the changes in
accumulated other comprehensive loss for the six months ended
November 30, 2017:
(in thousands) Foreign Pension Cash Accumulated
Balance as of May 31, 2017 $ (17,358 ) $ (14,819 ) $ 4,402 $ (27,775 )
Other comprehensive income before reclassifications 17,024 - 8,912 25,936
Reclassification adjustments to income (a) - - (9,414 ) (9,414 )
Income taxes - (6 ) 179 173
Balance as of November 30, 2017 $ (334 ) $ (14,825 ) $ 4,079 $ (11,080 )
(a)
The statement of earnings classification of amounts
reclassified to income for cash flow hedges is disclosed in
“NOTE O – Derivative Instruments and Hedging
Activities.”</t>
  </si>
  <si>
    <t>Stock-Based Compensation</t>
  </si>
  <si>
    <t>NOTE J – Stock-Based Compensation
Non-Qualified During the six months ended November 30, 2017,
we granted non-qualified pre-tax
Dividend yield 1.81 %
Expected volatility 36.65 %
Risk-free interest rate 1.98 %
Expected term (years) 6.0 Expected volatility is based on the historical
volatility of our common shares and the risk-free interest rate is
based on the United States Treasury strip rate for the expected
term of the stock options. The expected term was developed using
historical exercise experience.
Service-Based Restricted Common Shares During the six months ended November 30, 2017,
we granted an aggregate of 159,700 service-based restricted common
shares under our stock-based compensation plans. The fair value of
these restricted common shares was equal to the weighted average
closing market price of the underlying common shares on the
respective dates of grant, or $48.15 per share. The calculated
pre-tax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18, 2019 and 2020.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 respective
grant dates of the performance shares and the pre-tax pre-tax</t>
  </si>
  <si>
    <t>Income Taxes</t>
  </si>
  <si>
    <t>NOTE K – Income Taxes Income tax expense for the six months ended
November 30, 2017 and 2016 reflected estimated annual
effective income tax rates of 30.0% and 28.5%,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Worthington Aritas,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Worthington
Aritas (a foreign corporation) and TWB’s wholly-owned foreign
corporations is reported in our consolidated tax expense.
Management is required to estimate the annual effective income tax
rate based upon its forecast of annual pre-tax</t>
  </si>
  <si>
    <t>Earnings per Share</t>
  </si>
  <si>
    <t>NOTE L – Earnings per Share The following table sets forth the computation of
basic and diluted earnings per share attributable to controlling
interest for the periods presented:
Three Months Ended Six Months Ended
(in thousands, except per
share amounts) 2017 2016 2017 2016
Numerator (basic &amp; diluted):
Net earnings attributable to controlling interest -income available
to common shareholders $ 39,403 $ 46,565 $ 84,937 $ 112,132
Denominator:
Denominator for basic earnings per share attributable to
controlling interest—weighted average common shares 61,503 62,348 61,976 62,115
Effect of dilutive securities 1,965 2,377 2,068 2,484
Denominator for diluted earnings per share attributable to
controlling interest—adjusted weighted average common
shares 63,468 64,725 64,044 64,599
Basic earnings per share attributable to controlling interest $ 0.64 $ 0.75 $ 1.37 $ 1.81
Diluted earnings per share attributable to controlling interest $ 0.62 $ 0.72 $ 1.33 $ 1.74 Stock options covering 195,774 and 110,354 common
shares for the three months ended November 30, 2017 and 2016,
respectively, and 76,605 and 92,923 common shares for the six
months ended November 30, 2017 and 2016, respectively, have
been excluded from the computation of diluted earnings per share
because the effect of their inclusion would have been
“anti-dilutive” for those periods.</t>
  </si>
  <si>
    <t>Segment Operations</t>
  </si>
  <si>
    <t>NOTE M – Segment Operations The following table presents summarized financial
information for our reportable segments as of, and for the periods
presented:
Three Months Six Months Ended
(in thousands) 2017 2016 2017 2016
Net sales
Steel Processing $ 538,390 $ 508,806 $ 1,081,881 $ 1,014,480
Pressure Cylinders 300,862 194,661 570,673 399,870
Engineered Cabs 30,404 22,463 62,350 48,044
Other 1,610 1,850 4,599 2,935
Total net sales $ 871,266 $ 727,780 $ 1,719,503 $ 1,465,329
Operating income (loss)
Steel Processing $ 41,130 $ 35,448 $ 74,002 $ 90,230
Pressure Cylinders 24,675 11,304 35,133 25,409
Engineered Cabs (1,587 ) (3,381 ) (1,948 ) (5,224 )
Other (12,159 ) (327 ) (12,903 ) (2,473 )
Total operating income $ 52,059 $ 43,044 $ 94,284 $ 107,942
Impairment of goodwill and long-lived assets
Steel Processing $ - $ - $ - $ -
Pressure Cylinders 964 - 964 -
Engineered Cabs - - - -
Other 7,325 - 7,325 -
Total impairment of goodwill and long-lived assets $ 8,289 $ - $ 8,289 $ -
Restructuring and other expense (income), net
Steel Processing $ (10,335 ) $ 318 $ (10,056 ) $ 1,284
Pressure Cylinders 488 1,963 2,365 2,109
Engineered Cabs (82 ) 1,004 (78 ) 1,210
Other 235 (13 ) 379 (3 )
Total restructuring and other expense (income), net $ (9,694 ) $ 3,272 $ (7,390 ) $ 4,600
(in thousands) November 30, May 31,
Total assets
Steel Processing $ 882,710 $ 882,863
Pressure Cylinders 1,200,361 766,611
Engineered Cabs 66,957 62,141
Other 421,685 613,729
Total assets $ 2,571,713 $ 2,325,344
Effective June 1, 2017, we made certain
organizational changes impacting the internal reporting and
management structure of Packaging Solutions. As a result of these
organizational changes, management responsibilities and internal
reporting were realigned, moving Packaging Solutions from the Steel
Processing operating segment to the Engineered Cabs operating
segment. Previously reported results have not been restated and are
immaterial for all periods presented.</t>
  </si>
  <si>
    <t>Acquisitions</t>
  </si>
  <si>
    <t xml:space="preserve">NOTE N – Acquisitions On June 2, 2017, the Company acquired Amtrol,
a leading manufacturer of pressure cylinders and water system tanks
with operations in the U.S. and Europe. The total purchase price
was $291,921,000 after adjusting for excess working capital and was
funded primarily with cash on hand. The net assets became part of
the Pressure Cylinders operating segment at closing, with the well
water and expansion tank operations aligning under the consumer
products business and the refrigerant, liquid propane and
industrial and specialty gas operations aligning under the
industrial products business. Total acquisition-related expenses
were $3,568,000, of which $1,568,000 were incurred during fiscal
2018. The information included herein has been prepared
based on the preliminary allocation of the purchase price using
estimates of the fair value and useful lives of the assets acquired
and liabilities assumed. The purchase price allocation is subject
to further adjustment until all pertinent information regarding the
assets acquired and liabilities assumed are fully evaluated by the
Company, including but not limited to, the fair value accounting,
legal and tax matters, obligations, and deferred taxes. The assets acquired and liabilities assumed were
recognized at their preliminary acquisition-date fair values, with
goodwill representing the excess of the purchase price over the
fair value of the net identifiable assets acquired. In connection
with the acquisition, we identified and valued the following
identifiable intangible assets:
(in thousands) Amount Useful (Years)
Category
Customer relationships $ 90,800 14-17
Trade names 62,200 Indefinite
Technology 13,000 15-16
Total acquired identifiable intangible assets $ 166,0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not
expected to be deductible for income tax purposes.
The following table summarizes the consideration
transferred for the assets of Amtrol and the preliminary fair value
assigned to the assets acquired and liabilities assumed at the
acquisition date:
(in thousands) Preliminary Measurement Revised
Cash $ 6,893 $ - $ 6,893
Accounts receivable 40,212 - 40,212
Inventories 37,249 - 37,249
Prepaid expenses 981 - 981
Other assets 2,550 - 2,550
Intangible assets 166,000 - 166,000
Property, plant and equipment 52,870 - 52,870
Total assets 306,755 - 306,755
Accounts payable 25,945 - 25,945
Accrued liabilities 21,016 - 21,016
Long-term debt including current maturities 2,287 - 2,287
Other accrued items 3,993 - 3,993
Deferred income taxes, net 64,495 (413 ) 64,082
Net identifiable assets 189,019 413 189,432
Goodwill 102,902 (413 ) 102,489
Purchase price $ 291,921 $ - $ 291,921
Less: excess working capital (523 ) - (523 )
Cash paid at closing $ 291,398 $ - $ 291,398
Operating results of Amtrol have been included in
the Company’s consolidated statements of earnings since the
date of the acquisition. During the three and six months ended
November 30, 2017, Amtrol contributed net sales of $67,935,000
and $125,281,000, and operating income of $6,441,000 and
$3,830,000, respectively. The following unaudited pro forma information
presents consolidated financial information as if Amtrol had been
acquired at the beginning of fiscal 2017. Depreciation and
amortization expense included in the pro forma results reflect the
preliminary acquisition-date fair values assigned to the
definite-lived intangible assets and fixed assets of Amtrol
assuming a June 1, 2016 acquisition date. Adjustment has also
been made for acquisition-related costs incurred in each period
presented. Pro forma results for the three and six months ended
November 30, 2017, have also been adjusted to remove the
impact of the acquisition-date fair value adjustments to
inventories and accrued severance costs related to headcount
reductions at Amtrol initiated during fiscal 2018, as discussed in
“NOTE D – Restructuring and Other Expense.” The
pro forma adjustments noted above have been adjusted for the
applicable income tax impact. The pro forma information is
presented for informational purposes only and is not indicative of
the results of operations that would have been achieved if the
acquisition had taken as of June 1, 2016.
Three months ended Six months ended
(in thousands, except per
share amounts) 2017 2016 2017 2016
Net sales $ 871,266 $ 791,652 $ 1,719,503 $ 1,587,196
Net earnings attributable to controlling interest $ 39,711 $ 47,469 $ 89,182 $ 117,826
Diluted earnings per share attributable to controlling interest $ 0.63 $ 0.73 $ 1.39 $ 1.82 </t>
  </si>
  <si>
    <t>Derivative Instruments and Hedging Activities</t>
  </si>
  <si>
    <t>NOTE O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P – Fair Value”
for additional information regarding the accounting treatment for
our derivative instruments, as well as how fair value is
determined. The following table summarizes the fair value of
our derivative instruments and the respective line in which they
were recorded in the consolidated balance sheet at
November 30, 2017:
Asset Derivatives Liability Derivatives
(in thousands) Balance Fair Balance Sheet Location Fair
Derivatives designated as hedging instruments:
Commodity contracts Receivables $ 3,721 Accounts payable $ -
Other assets 649 Other liabilities -
4,370 -
Interest rate contracts Receivables - Accounts payable 240
Other assets - Other liabilities 25
- 265
Totals $ 4,370 $ 265
Derivatives not designated as hedging instruments:
Commodity contracts Receivables $ 1,692 Accounts payable $ 320
Other assets 18 Other liabilities -
1,710 320
Foreign exchange contracts Receivables - Accounts payable 46
Totals $ 1,710 $ 366
Total derivative instruments $ 6,080 $ 631
The amounts in the table above reflect the fair
value of the Company’s derivative contracts on a net basis.
Had these amounts been recognized on a gross basis, the impact
would have been a $292,000 increase in receivables with a
corresponding increase in accounts payable.
The following table summarizes the fair value of
our derivative instruments and the respective line in which they
were recorded in the consolidated balance sheet at May 31,
2017:
Asset Derivatives Liability Derivatives
(in thousands) Balance Fair Balance Sheet Location Fair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
Totals $ 1,172 $ 571
Total derivative instruments $ 8,326 $ 1,142
The amounts in the table above reflect the fair
value of the Company’s derivative contracts on a net basis.
Had these amounts been recognized on a gross basis, the impact
would have been a $100,000 increase in receivables with a
corresponding in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accumulated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November 30, 2017:
(in thousands) Notional Maturity Date
Commodity contracts $ 22,011 December 2017 - June 2019
Interest rate contracts 18,212 September 2019
The following table summarizes the gain (loss)
recognized in OCI and the gain (loss) reclassified from AOCI into
earnings for derivative instruments designated as cash flow hedges
during the three months ended November 30, 2017 and 2016:
Location of Location of
Gain (Loss) Gain
(Loss) Gain Gain
Reclassified
Reclassified (Ineffective
(Ineffective
Gain from from Portion) Portion)
Recognized Accumulated
Accumulated and
Excluded
and Excluded
in OCI OCI OCI from from
(Effective (Effective
(Effective Effectiveness
Effectiveness
(in thousands) Portion)
Portion) Portion)
Testing Testing
For the three months ended November 30, 2017:
Commodity contracts $ 2,080 Cost of goods sold $ 5,637 Cost of goods sold $ -
Interest rate contracts 34 Interest expense (28 ) Interest expense -
Totals $ 2,114 $ 5,609 $ -
For the three months ended November 30, 2016:
Commodity contracts $ 7,157 Cost of goods sold $ 5,737 Cost of goods sold $ -
Interest rate contracts 160 Interest expense (467 ) Interest expense -
Totals $ 7,317 $ 5,270 $ -
The following table summarizes the gain recognized
in OCI and the gain reclassified from accumulated OCI into earnings
for derivative instruments designated as cash flow hedges during
the six months ended November 30, 2017 and 2016:
Location of Location of
Gain (Loss) Gain
(Loss) Gain Gain
Reclassified
Reclassified (Ineffective
(Ineffective
Gain from from Portion) Portion)
Recognized Accumulated
Accumulated and
Excluded
and Excluded
in OCI OCI OCI from from
(Effective (Effective
(Effective Effectiveness
Effectiveness
(in thousands) Portion)
Portion) Portion)
Testing Testing
For the six months ended November 30, 2017:
Commodity contracts $ 5,814 Cost of goods sold $ 9,805 Cost of goods sold $ -
Interest rate contracts 3,098 Interest expense (391 ) Interest expense -
Totals $ 8,912 $ 9,414 $ -
For the six months ended November 30, 2016:
Commodity contracts $ 7,926 Cost of goods sold $ 5,485 Cost of goods sold $ -
Interest rate contracts 124 Interest expense (570 ) Interest expense -
Totals $ 8,050 $ 4,915 $ -
The estimated net amount of the losses recognized
in AOCI at November 30, 2017 expected to be reclassified into
net earnings within the succeeding twelve months is $3,201,000 (net
of tax of $1,970,000). This amount was computed using the fair
value of the cash flow hedges at November 30, 2017, and will
change before actual reclassification from other comprehensive
income to net earnings during the fiscal years ending May 31,
2018 and May 31, 2019.
Economic (Non-designated)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in thousands) Notional Maturity Date(s)
Commodity contracts $ 25,427 December 2017 - May 2019
Foreign exchange contracts 5,469 December 2017 - June 2018 The following table summarizes the gain (loss)
recognized in earnings for economic (non-designated)
Gain (Loss) Recognized
In Earnings for
the
Three Months Ended
Location of Gain
(Loss) November 30,
(in thousands) Recognized in Earnings 2017 2016
Commodity contracts Cost of goods sold $ (86 ) $ 2,003
Foreign exchange contracts Miscellaneous income, net 19 (599 )
Total $ (67 ) $ 1,404
The following table summarizes the gain recognized
in earnings for economic (non-designated)
Gain (Loss) Recognized
in Earnings for
the
Six Months Ended
Location of Gain
(Loss) November 30,
(in thousands) Recognized in Earnings 2017 2016
Commodity contracts Cost of goods sold $ 2,248 $ 4,911
Foreign exchange contracts Miscellaneous income, net (189 ) (665 )
Total $ 2,059 $ 4,246
The gain (loss) on the foreign currency exchange
contracts derivatives significantly offsets the gain (loss) on the
hedged item.</t>
  </si>
  <si>
    <t>Fair Value</t>
  </si>
  <si>
    <t>NOTE P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November 30, 2017, our assets and
liabilities measured at fair value on a recurring basis were as
follows:
(in thousands) Quoted Prices Significant Significant (Level 3) Totals
Assets
Derivative contracts (1) $ - $ 6,080 $ - $ 6,080
Total assets $ - $ 6,080 $ - $ 6,080
Liabilities
Derivative contracts (1) $ - $ 631 $ - $ 631
Contingent consideration obligation (2) - - 601 601
Total liabilities $ - $ 631 $ 601 $ 1,232
At May 31, 2017, our assets and liabilities
measured at fair value on a recurring basis were as follows:
(in thousands) Quoted Prices Significant Significant (Level 3) Totals
Assets
Derivative contracts (1) $ - $ 8,326 $ - $ 8,326
Total assets $ - $ 8,326 $ - $ 8,326
Liabilities
Derivative contracts (1) $ - $ 1,142 $ - $ 1,142
Contingent consideration obligation (2) - - 585 585
Total liabilities $ - $ 1,142 $ 585 $ 1,727
(1)
The fair value of our derivative instruments is
based on the present value of the expected future cash flows
considering the risks involved, including non-performance
(2)
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
Non-Recurring At November 30, 2017, our assets measured at
fair value on a non-recurring
(in thousands) Quoted Prices Significant Significant (Level 3) Totals
Assets
Long-lived assets held and used (1) $ - $ 100 $ - $ 100
Total assets $ - $ 100 $ - $ 100
(1)
During the second quarter of fiscal 2018, the
Company determined that indicators of impairment were present with
regard to the goodwill and intangible assets of the WEI reporting
unit. As a result, these assets were written down to their
estimated fair value of $0 resulting in an impairment charge of
$7,325,000. The key assumptions that drove the fair value
calculation were projected cash flows and the discount rate. During the second quarter of fiscal 2018, the
Company also identified impairment indicators to be present with
regard to vacant land at the oil &amp; gas equipment facility
in Bremen, Ohio, resulting in an impairment charge of $964,000 to
write the land down to its estimated fair market value of $100,000.
Fair value was determined based on market prices for similar
assets.
At May 31, 2017, there were no assets or
liabilities measured at fair value on a non-recurring The fair value of non-derivative</t>
  </si>
  <si>
    <t>Subsequent Events</t>
  </si>
  <si>
    <t>NOTE Q – Subsequent Events On December 22, 2017, the Tax Cuts and Jobs
Act (the “TCJA”) was enacted into federal law. The TCJA
includes significant changes to the U.S. corporate federal income
tax system. Among other things, the TCJA lowers the corporate
income tax rate to 21% from the current 35%, creates a territorial
tax system (with a one-time non-cash one-time</t>
  </si>
  <si>
    <t>Basis of Presentation (Policies)</t>
  </si>
  <si>
    <t>Recently Adopted Accounting Standards</t>
  </si>
  <si>
    <t>Recently Adopted Accounting Standards In July 2015, amended accounting guidance was
issued regarding the measurement of inventory. The amended guidance
requires that inventory accounted for under the first-in, first-out last-in, first-out In August 2016, amended accounting guidance was
issued to clarify the proper cash flow presentation of certain
specific types of cash payments and cash receipts. The Company
early adopted this amended guidance on a prospective basis
effective June 1, 2017. The adoption of this guidance did not
impact our consolidated statements of cash flows or ongoing
financial reporting. In January 2017, amended accounting guidance was
issued to clarify the definition of a business to provide
additional guidance to assist in evaluating whether transactions
should be accounted for as an acquisition (or disposal) of either
an asset or a business. The Company early adopted this amended
guidance on a prospective basis effective September 1, 2017.
The adoption of this guidance did not impact our consolidated
financial position or results of operations.
In January 2017, amended accounting guidance was
issued to simplify the goodwill impairment calculation, by removing
Step 2 of the goodwill impairment test. Goodwill impairment will
now be the amount by which a reporting unit’s carrying value
exceeds its fair value, not to exceed the carrying amount of the
goodwill. The Company early adopted this amended guidance on a
prospective basis effective September 1, 2017. The adoption of
this guidance did not impact our consolidated financial position or
results of operations.</t>
  </si>
  <si>
    <t>Recently Issued Accounting Standards</t>
  </si>
  <si>
    <t>Recently Issued Accounting Standards In May 2014, new accounting guidance was issued
that replaces most existing revenue recognition guidance under U.S.
GAAP. The new guidance requires an entity to recognize the amount
of revenue to which it expects to be entitled for the transfer of
promised goods or services to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new guidance is effective for
annual reporting periods beginning after December 15, 2017,
including interim periods within that reporting period. The
guidance permits the use of either the retrospective or cumulative
effect transition method. We are in the process of evaluating the
effect this guidance will have on the presentation of our
consolidated financial statements and related disclosures. The
scoping and diagnostic phases of the implementation are largely
complete and reviews of the Company’s contracts are ongoing.
While we have not yet identified any material changes in the timing
of revenue recognition, our evaluation is ongoing and not complete.
The Company will adopt this guidance on June 1, 2018 using the
cumulative effect transition method. The Company will continue to
monitor any modifications, clarifications, and interpretations by
the FASB that may impact its conclusions. In February 2016, new accounting guidance was
issued that replaces most existing lease accounting guidance under
U.S. GAAP. Among other changes, the new guidance requires that
lease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We are in the
process of evaluating the effect this guidance will have on our
consolidated financial position, results of operations and cash
flows, and we have not determined the effect of the new guidance on
our ongoing financial reporting. In June 2016, new accounting guidance was issued
related to the measurement of credit losses on financial
instruments. The new guidance changes the impairment model for most
financial assets to require measurement and recognition of expected
credit losses for financial assets held. The new guidance is
effective for fiscal years beginning after December 15, 2019,
including interim periods within those fiscal years. We are in the
process of evaluating the effect this guidance will have on our
consolidated financial position and results of operations, however,
we do not expect the new guidance to have a material impact on our
ongoing financial reporting. In October 2016, amended accounting guidance was
issued that requires the income tax consequences of an intra-entity
transfer of an asset other than inventory to be recognized when the
transfer occurs. The amended guidance is effective for fiscal years
beginning after December 15, 2017, including interim periods
within those fiscal years. Early adoption is permitted. We are in
the process of evaluating the effect this guidance will have on our
consolidated financial position, results of operations and cash
flows, and have not determined the effect of the amended guidance
on our ongoing financial reporting. In November 2016, amended accounting guidance was
issued that requires amounts generally described as restricted cash
and restricted cash equivalents to be included with cash and cash
equivalents when reconciling the beginning-of-period end-of-period In March 2017, amended accounting guidance was
issued that requires an employer to report the service cost
component of pension and postretirement benefits in the same line
as other current employee compensation costs. Additionally, other
components of net benefit cost are to be presented in the income
statement separately from the service cost component and outside of
income from operations. The amended guidance is effective for
fiscal years beginning after December 15, 2017, including
interim periods within those fiscal years. We are in the process of
evaluating the effect this guidance will have on our consolidated
financial position and results of operations, however, we do not
expect the new guidance to have a material impact on our ongoing
financial reporting.
In May 2017, amended accounting guidance was issued
to provide guidance about which changes to the terms or conditions
of a share-based payment award require application of modification
accounting. The amended guidance is effective for fiscal years
beginning after December 15, 2017, including interim periods
within those fiscal years. Early adoption is permitted. We do not
expect the adoption of this amended guidance to have a material
impact on our consolidated financial position or results of
operations.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Early adoption
is permitted. We are in the process of evaluating the effect this
guidance will have on our consolidated financial position and
results of operations, and have not determined the effect on our
ongoing financial reporting.</t>
  </si>
  <si>
    <t>Economic (Non-designated) Hedges</t>
  </si>
  <si>
    <t>Economic (Non-designated)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accumulated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t>
  </si>
  <si>
    <t>Investments in Unconsolidated Affiliates (Tables)</t>
  </si>
  <si>
    <t>Financial Information</t>
  </si>
  <si>
    <t xml:space="preserve">Combined financial information for our
unconsolidated affiliates is summarized in the tables below:
(in thousands) November 30, May 31,
Cash $ 50,389 $ 55,541
Other current assets 553,970 559,021
Noncurrent assets 371,328 361,106
Total assets $ 975,687 $ 975,668
Current liabilities $ 139,168 $ 156,947
Short-term borrowings 16,539 8,172
Current maturities of long-term debt 5,118 5,827
Long-term debt 266,036 268,711
Other noncurrent liabilities 21,637 21,380
Equity 527,189 514,631
Total liabilities and equity $ 975,687 $ 975,668
Three Months Ended Six Months Ended
(in thousands) 2017 2016 2017 2016
Net sales $ 412,617 $ 387,192 $ 855,241 $ 804,307
Gross margin 71,122 96,541 157,357 220,738
Operating income 34,604 67,365 91,767 161,762
Depreciation and amortization 5,935 6,973 13,128 13,793
Interest expense 2,461 2,151 4,953 4,299
Income tax expense 1,816 3,545 3,164 11,063
Net earnings 30,190 63,444 82,664 149,511 </t>
  </si>
  <si>
    <t>Restructuring and Other Expense (Tables)</t>
  </si>
  <si>
    <t>Schedule of Progression of Liabilities Associated with Restructuring Activities, Combined with Reconciliation to Restructuring and Other Expense</t>
  </si>
  <si>
    <t>A progression of the liabilities associated with
our restructuring activities, combined with a reconciliation to the
restructuring and other expense financial statement caption, in our
consolidated statement of earnings for the six months ended
November 30, 2017 is summarized below:
(in thousands) Beginning Expense Payments Adjustments Ending
Early retirement and severance $ 253 $ 2,560 $ (598 ) $ - $ 2,215
Facility exit and other costs 536 502 (1,038 ) - -
$ 789 3,062 $ (1,636 ) $ - $ 2,215
Net gain on sale of assets (10,452 )
Restructuring and other income, net $ (7,390 )</t>
  </si>
  <si>
    <t>Other Comprehensive Income (Tables)</t>
  </si>
  <si>
    <t>Summary of Tax Effects on Each Component of OCI</t>
  </si>
  <si>
    <t>The following table summarizes the tax effects on
each component of OCI for the three months ended November 30:
2017 2016
Before-Tax Tax Net-of-Tax Before-Tax Tax Net-of-Tax
(in thousands)
Foreign currency translation $ 1,511 $ - $ 1,511 $ (7,517 ) $ - $ (7,517 )
Pension liability adjustment - - - - - -
Cash flow hedges (3,495 ) 1,285 (2,210 ) 2,047 (395 ) 1,652
Other comprehensive loss $ (1,984 ) $ 1,285 $ (699 ) $ (5,470 ) $ (395 ) $ (5,865 )
The following table summarizes the tax effects on
each component of OCI for the six months ended November 30:
2017 2016
Before-Tax Tax Net-of-Tax Before-Tax Tax Net-of-Tax
(in thousands)
Foreign currency translation $ 17,383 $ - $ 17,383 $ (8,182 ) $ - $ (8,182 )
Pension liability adjustment - (6 ) (6 ) - - -
Cash flow hedges (502 ) 179 (323 ) 3,135 (858 ) 2,277
Other comprehensive income (loss) $ 16,881 $ 173 $ 17,054 $ (5,047 ) $ (858 ) $ (5,905 )</t>
  </si>
  <si>
    <t>Changes in Equity (Tables)</t>
  </si>
  <si>
    <t>Summary of Changes in Equity by Component and in Total</t>
  </si>
  <si>
    <t>The following table summarizes the changes in
equity by component and in total for the six months ended
November 30, 2017:
Controlling Interest
(in thousands) Additional Paid-in Accumulated Retained Total Non Total
Balance at May 31, 2017 $ 303,391 $ (27,775 ) $ 676,019 $ 951,635 $ 122,294 $ 1,073,929
Net earnings - - 84,937 84,937 4,759 89,696
Other comprehensive income - 16,695 - 16,695 359 17,054
Common shares issued, net of withholding tax (3,996 ) - - (3,996 ) - (3,996 )
Common shares in NQ plans 886 - - 886 - 886
Stock-based compensation 7,991 - - 7,991 - 7,991
Purchases and retirement of common shares (11,480 ) - (101,044 ) (112,524 ) - (112,524 )
Cash dividends declared - - (26,337 ) (26,337 ) - (26,337 )
Dividends to noncontrolling interest - - - - (3,916 ) (3,916 )
Balance at November 30, 2017 $ 296,792 $ (11,080 ) $ 633,575 $ 919,287 $ 123,496 $ 1,042,783</t>
  </si>
  <si>
    <t>Summary of Changes in Accumulated Other Comprehensive Loss</t>
  </si>
  <si>
    <t>The following table summarizes the changes in
accumulated other comprehensive loss for the six months ended
November 30, 2017:
(in thousands) Foreign Pension Cash Accumulated
Balance as of May 31, 2017 $ (17,358 ) $ (14,819 ) $ 4,402 $ (27,775 )
Other comprehensive income before reclassifications 17,024 - 8,912 25,936
Reclassification adjustments to income (a) - - (9,414 ) (9,414 )
Income taxes - (6 ) 179 173
Balance as of November 30, 2017 $ (334 ) $ (14,825 ) $ 4,079 $ (11,080 )
(a)
The statement of earnings classification of amounts
reclassified to income for cash flow hedges is disclosed in
“NOTE O – Derivative Instruments and Hedging
Activities.”</t>
  </si>
  <si>
    <t>Stock-Based Compensation (Tables)</t>
  </si>
  <si>
    <t>Non-Qualified Stock Options</t>
  </si>
  <si>
    <t>Assumptions to Value Stock Options</t>
  </si>
  <si>
    <t xml:space="preserve">The following assumptions were used to value these
stock options:
Dividend yield 1.81 %
Expected volatility 36.65 %
Risk-free interest rate 1.98 %
Expected term (years) 6.0 </t>
  </si>
  <si>
    <t>Earnings per Share (Tables)</t>
  </si>
  <si>
    <t>Computation of Basic and Diluted Earnings Per Share Attributable to Controlling Interest</t>
  </si>
  <si>
    <t xml:space="preserve">The following table sets forth the computation of
basic and diluted earnings per share attributable to controlling
interest for the periods presented:
Three Months Ended Six Months Ended
(in thousands, except per
share amounts) 2017 2016 2017 2016
Numerator (basic &amp; diluted):
Net earnings attributable to controlling interest -income available
to common shareholders $ 39,403 $ 46,565 $ 84,937 $ 112,132
Denominator:
Denominator for basic earnings per share attributable to
controlling interest—weighted average common shares 61,503 62,348 61,976 62,115
Effect of dilutive securities 1,965 2,377 2,068 2,484
Denominator for diluted earnings per share attributable to
controlling interest—adjusted weighted average common
shares 63,468 64,725 64,044 64,599
Basic earnings per share attributable to controlling interest $ 0.64 $ 0.75 $ 1.37 $ 1.81
Diluted earnings per share attributable to controlling interest $ 0.62 $ 0.72 $ 1.33 $ 1.74 </t>
  </si>
  <si>
    <t>Segment Operations (Tables)</t>
  </si>
  <si>
    <t>Financial Information for Reportable Segments</t>
  </si>
  <si>
    <t>The following table presents summarized financial
information for our reportable segments as of, and for the periods
presented:
Three Months Six Months Ended
(in thousands) 2017 2016 2017 2016
Net sales
Steel Processing $ 538,390 $ 508,806 $ 1,081,881 $ 1,014,480
Pressure Cylinders 300,862 194,661 570,673 399,870
Engineered Cabs 30,404 22,463 62,350 48,044
Other 1,610 1,850 4,599 2,935
Total net sales $ 871,266 $ 727,780 $ 1,719,503 $ 1,465,329
Operating income (loss)
Steel Processing $ 41,130 $ 35,448 $ 74,002 $ 90,230
Pressure Cylinders 24,675 11,304 35,133 25,409
Engineered Cabs (1,587 ) (3,381 ) (1,948 ) (5,224 )
Other (12,159 ) (327 ) (12,903 ) (2,473 )
Total operating income $ 52,059 $ 43,044 $ 94,284 $ 107,942
Impairment of goodwill and long-lived assets
Steel Processing $ - $ - $ - $ -
Pressure Cylinders 964 - 964 -
Engineered Cabs - - - -
Other 7,325 - 7,325 -
Total impairment of goodwill and long-lived assets $ 8,289 $ - $ 8,289 $ -
Restructuring and other expense (income), net
Steel Processing $ (10,335 ) $ 318 $ (10,056 ) $ 1,284
Pressure Cylinders 488 1,963 2,365 2,109
Engineered Cabs (82 ) 1,004 (78 ) 1,210
Other 235 (13 ) 379 (3 )
Total restructuring and other expense (income), net $ (9,694 ) $ 3,272 $ (7,390 ) $ 4,600
(in thousands) November 30, May 31,
Total assets
Steel Processing $ 882,710 $ 882,863
Pressure Cylinders 1,200,361 766,611
Engineered Cabs 66,957 62,141
Other 421,685 613,729
Total assets $ 2,571,713 $ 2,325,344</t>
  </si>
  <si>
    <t>Acquisitions (Tables)</t>
  </si>
  <si>
    <t>Schedule of Acquisition of Intangible Assets</t>
  </si>
  <si>
    <t>In connection with the acquisition, we identified
and valued the following identifiable intangible assets:
(in thousands) Amount Useful (Years)
Category
Customer relationships $ 90,800 14-17
Trade names 62,200 Indefinite
Technology 13,000 15-16
Total acquired identifiable intangible assets $ 166,000</t>
  </si>
  <si>
    <t>Schedule of Consideration Transferred for the Assets of Amtrol and the Preliminary Fair Value Assigned to Assets Acquired And Liabilities Assumed</t>
  </si>
  <si>
    <t>The following table summarizes the consideration
transferred for the assets of Amtrol and the preliminary fair value
assigned to the assets acquired and liabilities assumed at the
acquisition date:
(in thousands) Preliminary Measurement Revised
Cash $ 6,893 $ - $ 6,893
Accounts receivable 40,212 - 40,212
Inventories 37,249 - 37,249
Prepaid expenses 981 - 981
Other assets 2,550 - 2,550
Intangible assets 166,000 - 166,000
Property, plant and equipment 52,870 - 52,870
Total assets 306,755 - 306,755
Accounts payable 25,945 - 25,945
Accrued liabilities 21,016 - 21,016
Long-term debt including current maturities 2,287 - 2,287
Other accrued items 3,993 - 3,993
Deferred income taxes, net 64,495 (413 ) 64,082
Net identifiable assets 189,019 413 189,432
Goodwill 102,902 (413 ) 102,489
Purchase price $ 291,921 $ - $ 291,921
Less: excess working capital (523 ) - (523 )
Cash paid at closing $ 291,398 $ - $ 291,398</t>
  </si>
  <si>
    <t>Summary of Unaudited Pro forma Results</t>
  </si>
  <si>
    <t xml:space="preserve">Three months ended Six months ended
(in thousands, except per
share amounts) 2017 2016 2017 2016
Net sales $ 871,266 $ 791,652 $ 1,719,503 $ 1,587,196
Net earnings attributable to controlling interest $ 39,711 $ 47,469 $ 89,182 $ 117,826
Diluted earnings per share attributable to controlling interest $ 0.63 $ 0.73 $ 1.39 $ 1.82 </t>
  </si>
  <si>
    <t>Derivative Instruments and Hedging Activities (Tables)</t>
  </si>
  <si>
    <t>Schedule of Fair Value of Derivative Instruments</t>
  </si>
  <si>
    <t>The following table summarizes the fair value of
our derivative instruments and the respective line in which they
were recorded in the consolidated balance sheet at
November 30, 2017:
Asset Derivatives Liability Derivatives
(in thousands) Balance Fair Balance Sheet Location Fair
Derivatives designated as hedging instruments:
Commodity contracts Receivables $ 3,721 Accounts payable $ -
Other assets 649 Other liabilities -
4,370 -
Interest rate contracts Receivables - Accounts payable 240
Other assets - Other liabilities 25
- 265
Totals $ 4,370 $ 265
Derivatives not designated as hedging instruments:
Commodity contracts Receivables $ 1,692 Accounts payable $ 320
Other assets 18 Other liabilities -
1,710 320
Foreign exchange contracts Receivables - Accounts payable 46
Totals $ 1,710 $ 366
Total derivative instruments $ 6,080 $ 631
The following table summarizes the fair value of
our derivative instruments and the respective line in which they
were recorded in the consolidated balance sheet at May 31,
2017:
Asset Derivatives Liability Derivatives
(in thousands) Balance Fair Balance Sheet Location Fair
Derivatives designated as hedging instruments:
Commodity contracts Receivables $ 7,148 Accounts payable $ 111
Other assets 6 Other liabilities 159
7,154 270
Interest rate contracts Receivables - Accounts payable 141
Other assets - Other liabilities 160
- 301
Totals $ 7,154 $ 571
Derivatives not designated as hedging instruments:
Commodity contracts Receivables $ 1,110 Accounts payable $ 570
Other assets - Other liabilities 1
1,110 571
Foreign exchange contracts Receivables 62 Accounts payable -
Totals $ 1,172 $ 571
Total derivative instruments $ 8,326 $ 1,142</t>
  </si>
  <si>
    <t>Schedule of Derivatives Designated as Cash Flow Hedging Instruments</t>
  </si>
  <si>
    <t>The following table summarizes the gain (loss)
recognized in OCI and the gain (loss) reclassified from AOCI into
earnings for derivative instruments designated as cash flow hedges
during the three months ended November 30, 2017 and 2016:
Location of Location of
Gain (Loss) Gain
(Loss) Gain Gain
Reclassified
Reclassified (Ineffective
(Ineffective
Gain from from Portion) Portion)
Recognized Accumulated
Accumulated and
Excluded
and Excluded
in OCI OCI OCI from from
(Effective (Effective
(Effective Effectiveness
Effectiveness
(in thousands) Portion)
Portion) Portion)
Testing Testing
For the three months ended November 30, 2017:
Commodity contracts $ 2,080 Cost of goods sold $ 5,637 Cost of goods sold $ -
Interest rate contracts 34 Interest expense (28 ) Interest expense -
Totals $ 2,114 $ 5,609 $ -
For the three months ended November 30, 2016:
Commodity contracts $ 7,157 Cost of goods sold $ 5,737 Cost of goods sold $ -
Interest rate contracts 160 Interest expense (467 ) Interest expense -
Totals $ 7,317 $ 5,270 $ -
The following table summarizes the gain recognized
in OCI and the gain reclassified from accumulated OCI into earnings
for derivative instruments designated as cash flow hedges during
the six months ended November 30, 2017 and 2016:
Location of Location of
Gain (Loss) Gain
(Loss) Gain Gain
Reclassified
Reclassified (Ineffective
(Ineffective
Gain from from Portion) Portion)
Recognized Accumulated
Accumulated and
Excluded
and Excluded
in OCI OCI OCI from from
(Effective (Effective
(Effective Effectiveness
Effectiveness
(in thousands) Portion)
Portion) Portion)
Testing Testing
For the six months ended November 30, 2017:
Commodity contracts $ 5,814 Cost of goods sold $ 9,805 Cost of goods sold $ -
Interest rate contracts 3,098 Interest expense (391 ) Interest expense -
Totals $ 8,912 $ 9,414 $ -
For the six months ended November 30, 2016:
Commodity contracts $ 7,926 Cost of goods sold $ 5,485 Cost of goods sold $ -
Interest rate contracts 124 Interest expense (570 ) Interest expense -
Totals $ 8,050 $ 4,915 $ -</t>
  </si>
  <si>
    <t>Schedule of Gain (Loss) Recognized in Earnings for Economic (Non-Designated) Derivative Financial Instruments</t>
  </si>
  <si>
    <t>The following table summarizes the gain (loss)
recognized in earnings for economic (non-designated)
Gain (Loss) Recognized
In Earnings for
the
Three Months Ended
Location of Gain
(Loss) November 30,
(in thousands) Recognized in Earnings 2017 2016
Commodity contracts Cost of goods sold $ (86 ) $ 2,003
Foreign exchange contracts Miscellaneous income, net 19 (599 )
Total $ (67 ) $ 1,404
The following table summarizes the gain recognized
in earnings for economic (non-designated)
Gain (Loss) Recognized
in Earnings for
the
Six Months Ended
Location of Gain
(Loss) November 30,
(in thousands) Recognized in Earnings 2017 2016
Commodity contracts Cost of goods sold $ 2,248 $ 4,911
Foreign exchange contracts Miscellaneous income, net (189 ) (665 )
Total $ 2,059 $ 4,246</t>
  </si>
  <si>
    <t>Schedule of Summary of Derivative Hedges</t>
  </si>
  <si>
    <t>The following table summarizes our cash flow hedges
outstanding at November 30, 2017:
(in thousands) Notional Maturity Date
Commodity contracts $ 22,011 December 2017 - June 2019
Interest rate contracts 18,212 September 2019</t>
  </si>
  <si>
    <t>Derivatives Not Designated As Hedging Instruments</t>
  </si>
  <si>
    <t>The following table summarizes our economic
(non-designated)
(in thousands) Notional Maturity Date(s)
Commodity contracts $ 25,427 December 2017 - May 2019
Foreign exchange contracts 5,469 December 2017 - June 2018</t>
  </si>
  <si>
    <t>Fair Value (Tables)</t>
  </si>
  <si>
    <t>Schedule of Assets and Liabilities Measured at Fair Value on Recurring Basis</t>
  </si>
  <si>
    <t>At November 30, 2017, our assets and
liabilities measured at fair value on a recurring basis were as
follows:
(in thousands) Quoted Prices Significant Significant (Level 3) Totals
Assets
Derivative contracts (1) $ - $ 6,080 $ - $ 6,080
Total assets $ - $ 6,080 $ - $ 6,080
Liabilities
Derivative contracts (1) $ - $ 631 $ - $ 631
Contingent consideration obligation (2) - - 601 601
Total liabilities $ - $ 631 $ 601 $ 1,232
At May 31, 2017, our assets and liabilities
measured at fair value on a recurring basis were as follows:
(in thousands) Quoted Prices Significant Significant (Level 3) Totals
Assets
Derivative contracts (1) $ - $ 8,326 $ - $ 8,326
Total assets $ - $ 8,326 $ - $ 8,326
Liabilities
Derivative contracts (1) $ - $ 1,142 $ - $ 1,142
Contingent consideration obligation (2) - - 585 585
Total liabilities $ - $ 1,142 $ 585 $ 1,727
(1)
The fair value of our derivative instruments is
based on the present value of the expected future cash flows
considering the risks involved, including non-performance
(2)
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Assets Measured at Fair Value on Non-Recurring Basis</t>
  </si>
  <si>
    <t>At November 30, 2017, our assets measured at
fair value on a non-recurring
(in thousands) Quoted Prices Significant Significant (Level 3) Totals
Assets
Long-lived assets held and used (1) $ - $ 100 $ - $ 100
Total assets $ - $ 100 $ - $ 100
(1)
During the second quarter of fiscal 2018, the
Company determined that indicators of impairment were present with
regard to the goodwill and intangible assets of the WEI reporting
unit. As a result, these assets were written down to their
estimated fair value of $0 resulting in an impairment charge of
$7,325,000. The key assumptions that drove the fair value
calculation were projected cash flows and the discount rate.</t>
  </si>
  <si>
    <t>Basis of Presentation - Additional Information (Detail) - Joint Venture Transactions</t>
  </si>
  <si>
    <t>Nov. 30, 2017Entity</t>
  </si>
  <si>
    <t>Significant Accounting Policies [Line Items]</t>
  </si>
  <si>
    <t>Number of joint ventures</t>
  </si>
  <si>
    <t>Spartan</t>
  </si>
  <si>
    <t>Percent of controlling interest by the Company</t>
  </si>
  <si>
    <t>52.00%</t>
  </si>
  <si>
    <t>TWB</t>
  </si>
  <si>
    <t>55.00%</t>
  </si>
  <si>
    <t>Worthington Aritas</t>
  </si>
  <si>
    <t>75.00%</t>
  </si>
  <si>
    <t>WEI</t>
  </si>
  <si>
    <t>Worthington Specialty Processing</t>
  </si>
  <si>
    <t>51.00%</t>
  </si>
  <si>
    <t>Investments in Unconsolidated Affiliates - Additional Information (Detail) - USD ($) $ in Thousands</t>
  </si>
  <si>
    <t>WAVE</t>
  </si>
  <si>
    <t>Investments in and Advances to Affiliates [Line Items]</t>
  </si>
  <si>
    <t>Percent of interest by unconsolidated affiliates</t>
  </si>
  <si>
    <t>50.00%</t>
  </si>
  <si>
    <t>Cumulative distributions in excess of investment</t>
  </si>
  <si>
    <t>Proceeds from sale of equity method investments</t>
  </si>
  <si>
    <t>Net assets</t>
  </si>
  <si>
    <t>Expense from new cost-sharing agreement</t>
  </si>
  <si>
    <t>Distributions from unconsolidated affiliates</t>
  </si>
  <si>
    <t>Joint Venture Transactions | ArtiFlex</t>
  </si>
  <si>
    <t>Joint Venture Transactions | ClarkDietrich</t>
  </si>
  <si>
    <t>25.00%</t>
  </si>
  <si>
    <t>Joint Venture Transactions | Samuel Steel Pickling Company</t>
  </si>
  <si>
    <t>31.25%</t>
  </si>
  <si>
    <t>Joint Venture Transactions | Serviacero</t>
  </si>
  <si>
    <t>Joint Venture Transactions | WAVE</t>
  </si>
  <si>
    <t>Joint Venture Transactions | Zhejiang Nisshin Worthington Precision Specialty Steel Co</t>
  </si>
  <si>
    <t>10.00%</t>
  </si>
  <si>
    <t>Schedule of Combined Financial Information for Unconsolidated Affiliates (Detail) - Unconsolidated Affiliates - USD ($) $ in Thousands</t>
  </si>
  <si>
    <t>Cash</t>
  </si>
  <si>
    <t>Other current assets</t>
  </si>
  <si>
    <t>Noncurrent assets</t>
  </si>
  <si>
    <t>Current liabilities</t>
  </si>
  <si>
    <t>Other noncurrent liabilities</t>
  </si>
  <si>
    <t>Equity</t>
  </si>
  <si>
    <t>Impairment of Goodwill and Long-Lived Assets - Additional Information (Detail) - USD ($) $ in Thousands</t>
  </si>
  <si>
    <t>Impaired Long-Lived Assets Held and Used [Line Items]</t>
  </si>
  <si>
    <t>Impairment of long-lived assets</t>
  </si>
  <si>
    <t>WEI Reporting Unit</t>
  </si>
  <si>
    <t>Bremen, Ohio</t>
  </si>
  <si>
    <t>Schedule of Progression of Liabilities Associated with Restructuring Activities, Combined with Reconciliation to Restructuring and Other Expense (Detail) - USD ($) $ in Thousands</t>
  </si>
  <si>
    <t>Restructuring Cost and Reserve [Line Items]</t>
  </si>
  <si>
    <t>Beginning Balance</t>
  </si>
  <si>
    <t>Expense</t>
  </si>
  <si>
    <t>Payments</t>
  </si>
  <si>
    <t>Adjustments</t>
  </si>
  <si>
    <t>Ending Balance</t>
  </si>
  <si>
    <t>Net gain on sale of assets</t>
  </si>
  <si>
    <t>Restructuring and other income, net</t>
  </si>
  <si>
    <t>Early Retirement And Severance</t>
  </si>
  <si>
    <t>Facility Exit And Other Costs</t>
  </si>
  <si>
    <t>Restructuring and Other Expense - Additional Information (Detail) - USD ($) $ in Thousands</t>
  </si>
  <si>
    <t>Net gain (loss) on sale of assets</t>
  </si>
  <si>
    <t>AMTROL</t>
  </si>
  <si>
    <t>Severance expense</t>
  </si>
  <si>
    <t>Other Non-significant Restructuring Activities</t>
  </si>
  <si>
    <t>Facility exit costs credit</t>
  </si>
  <si>
    <t>Closure of Precision Specialty Metals, Inc</t>
  </si>
  <si>
    <t>Facility exit costs</t>
  </si>
  <si>
    <t>Cash proceeds from sale of business</t>
  </si>
  <si>
    <t>Guarantees - Additional Information (Detail)</t>
  </si>
  <si>
    <t>Nov. 30, 2017USD ($)</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USD ($)</t>
  </si>
  <si>
    <t>Jul. 28, 2017</t>
  </si>
  <si>
    <t>Jun. 30, 2017</t>
  </si>
  <si>
    <t>Debt And Receivables Securitization [Line Items]</t>
  </si>
  <si>
    <t>Gain (Loss) Reclassified from Accumulated OCI (Effective Portion)</t>
  </si>
  <si>
    <t>Remaining borrowing capacity</t>
  </si>
  <si>
    <t>Senior Unsecured Notes 4.300% due August 1, 2032</t>
  </si>
  <si>
    <t>Principal amount</t>
  </si>
  <si>
    <t>Debt, maturity date</t>
  </si>
  <si>
    <t>Aug. 1,
		2032</t>
  </si>
  <si>
    <t>Debt, interest rate</t>
  </si>
  <si>
    <t>4.30%</t>
  </si>
  <si>
    <t>Percentage of principal amount debt instrument was sold to the public</t>
  </si>
  <si>
    <t>99.901%</t>
  </si>
  <si>
    <t>Yield to maturity</t>
  </si>
  <si>
    <t>4.309%</t>
  </si>
  <si>
    <t>Debt discount</t>
  </si>
  <si>
    <t>Debt issuance cost</t>
  </si>
  <si>
    <t>Unamortized portion of debt issuance costs</t>
  </si>
  <si>
    <t>Senior Unsecured Notes 4.300% due August 1, 2032 | Interest Rate Swap</t>
  </si>
  <si>
    <t>Notional Amount</t>
  </si>
  <si>
    <t>Securities Sold under Agreements to Repurchase</t>
  </si>
  <si>
    <t>Maximum borrowing capacity</t>
  </si>
  <si>
    <t>Maturity date</t>
  </si>
  <si>
    <t>2018-01</t>
  </si>
  <si>
    <t>Borrowings outstanding</t>
  </si>
  <si>
    <t>Number of days past due trade accounts receivables are ineligible for securitization</t>
  </si>
  <si>
    <t>90 days</t>
  </si>
  <si>
    <t>Unsecured Revolving Credit Facility</t>
  </si>
  <si>
    <t>2020-04</t>
  </si>
  <si>
    <t>Unsecured Revolving Credit Facility | Maximum</t>
  </si>
  <si>
    <t>Debt maturity period</t>
  </si>
  <si>
    <t>1 year</t>
  </si>
  <si>
    <t>Letter of Credit</t>
  </si>
  <si>
    <t>Summary of Tax Effects on Each Component of OCI (Detail) - USD ($) $ in Thousands</t>
  </si>
  <si>
    <t>Components Of Other Comprehensive Income Loss [Line Items]</t>
  </si>
  <si>
    <t>Other comprehensive income (loss), before tax</t>
  </si>
  <si>
    <t>Other comprehensive income (loss), tax</t>
  </si>
  <si>
    <t>Foreign Currency Translation</t>
  </si>
  <si>
    <t>Pension Liability Adjustment</t>
  </si>
  <si>
    <t>Summary of Changes in Equity by Component and in Total (Detail) - USD ($) $ in Thousands</t>
  </si>
  <si>
    <t>Balance as of May 31, 2017</t>
  </si>
  <si>
    <t>Other comprehensive income</t>
  </si>
  <si>
    <t>Common shares issued, net of withholding tax</t>
  </si>
  <si>
    <t>Common shares in NQ plans</t>
  </si>
  <si>
    <t>Purchases and retirement of common shares</t>
  </si>
  <si>
    <t>Cash dividends declared</t>
  </si>
  <si>
    <t>Dividends to noncontrolling interest</t>
  </si>
  <si>
    <t>Balance as of November 30, 2017</t>
  </si>
  <si>
    <t>Additional Paid-in Capital</t>
  </si>
  <si>
    <t>Accumulated Other Comprehensive Loss, Net of Tax</t>
  </si>
  <si>
    <t>Retained Earnings</t>
  </si>
  <si>
    <t>Parent</t>
  </si>
  <si>
    <t>Noncontrolling Interest</t>
  </si>
  <si>
    <t>Summary of Changes in Accumulated Other Comprehensive Loss (Detail) - USD ($) $ in Thousands</t>
  </si>
  <si>
    <t>Accumulated Other Comprehensive Income (Loss) [Line Items]</t>
  </si>
  <si>
    <t>Income taxes</t>
  </si>
  <si>
    <t>Other comprehensive income before reclassifications</t>
  </si>
  <si>
    <t>Reclassification adjustments to income</t>
  </si>
  <si>
    <t>[1]</t>
  </si>
  <si>
    <t>The statement of earnings classification of amounts reclassified to income for cash flow hedges is disclosed in "NOTE O - Derivative Instruments and Hedging Activities."</t>
  </si>
  <si>
    <t>Stock-Based Compensation - Additional Information (Detail) $ / shares in Units, $ in Thousands</t>
  </si>
  <si>
    <t>Nov. 30, 2017USD ($)$ / sharesshares</t>
  </si>
  <si>
    <t>Share-based Compensation Arrangement by Share-based Payment Award [Line Items]</t>
  </si>
  <si>
    <t>Non-qualified stock options, granted | shares</t>
  </si>
  <si>
    <t>Non-qualified stock option, per share price | $ / shares</t>
  </si>
  <si>
    <t>Non-qualified stock option, fair value, per share price | $ / shares</t>
  </si>
  <si>
    <t>Pre-tax stock-based compensation | $</t>
  </si>
  <si>
    <t>Pre-tax stock-based compensation, period of recognition</t>
  </si>
  <si>
    <t>3 years</t>
  </si>
  <si>
    <t>Service-Based Restricted Common Shares</t>
  </si>
  <si>
    <t>Performance share awards granted | shares</t>
  </si>
  <si>
    <t>Restricted common shares, fair value per share | $ / shares</t>
  </si>
  <si>
    <t>Performance Shares</t>
  </si>
  <si>
    <t>Assumptions To Value Stock Options (Detail) - Non-Qualified Stock Options</t>
  </si>
  <si>
    <t>Dividend yield</t>
  </si>
  <si>
    <t>1.81%</t>
  </si>
  <si>
    <t>Expected volatility</t>
  </si>
  <si>
    <t>36.65%</t>
  </si>
  <si>
    <t>Risk-free interest rate</t>
  </si>
  <si>
    <t>1.98%</t>
  </si>
  <si>
    <t>Expected term (years)</t>
  </si>
  <si>
    <t>6 years</t>
  </si>
  <si>
    <t>Income Taxes - Additional Information (Detail)</t>
  </si>
  <si>
    <t>Income Taxes [Line Items]</t>
  </si>
  <si>
    <t>Estimated annual effective income tax rate</t>
  </si>
  <si>
    <t>30.00%</t>
  </si>
  <si>
    <t>28.50%</t>
  </si>
  <si>
    <t>Computation of Basic and Diluted Earnings Per Share Attributable to Controlling Interest (Detail) - USD ($) $ / shares in Units, shares in Thousands, $ in Thousands</t>
  </si>
  <si>
    <t>Numerator (basic &amp; diluted):</t>
  </si>
  <si>
    <t>Net earnings attributable to controlling interest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Antidilutive Securities Excluded from Computation of Earnings Per Share [Line Items]</t>
  </si>
  <si>
    <t>Shares excluded from computation of diluted earnings per share</t>
  </si>
  <si>
    <t>Financial Information for Reportable Segments (Detail) - USD ($) $ in Thousands</t>
  </si>
  <si>
    <t>Segment Reporting Information [Line Items]</t>
  </si>
  <si>
    <t>Operating income (loss)</t>
  </si>
  <si>
    <t>Steel Processing</t>
  </si>
  <si>
    <t>Pressure Cylinders</t>
  </si>
  <si>
    <t>Engineered Cabs</t>
  </si>
  <si>
    <t>Other</t>
  </si>
  <si>
    <t>Acquisitions - Additional Information (Detail) - AMTROL - USD ($) $ in Thousands</t>
  </si>
  <si>
    <t>Jun. 02, 2017</t>
  </si>
  <si>
    <t>Business Acquisition [Line Items]</t>
  </si>
  <si>
    <t>Total consideration for acquired entity</t>
  </si>
  <si>
    <t>Acquisition related costs</t>
  </si>
  <si>
    <t>Schedule of Acquisition of Identifiable Intangible Assets (Detail) - AMTROL $ in Thousands</t>
  </si>
  <si>
    <t>Total acquired identifiable intangible assets</t>
  </si>
  <si>
    <t>Trade Names</t>
  </si>
  <si>
    <t>Acquired indefinite lived intangible assets</t>
  </si>
  <si>
    <t>Customer relationships</t>
  </si>
  <si>
    <t>Acquired finite lived intangible assets</t>
  </si>
  <si>
    <t>Technology</t>
  </si>
  <si>
    <t>Minimum | Customer relationships</t>
  </si>
  <si>
    <t>Useful Life (Years)</t>
  </si>
  <si>
    <t>14 years</t>
  </si>
  <si>
    <t>Minimum | Technology</t>
  </si>
  <si>
    <t>15 years</t>
  </si>
  <si>
    <t>Maximum | Customer relationships</t>
  </si>
  <si>
    <t>17 years</t>
  </si>
  <si>
    <t>Maximum | Technology</t>
  </si>
  <si>
    <t>16 years</t>
  </si>
  <si>
    <t>Schedule of Consideration Transferred and the Priliminary Fair Value Assigned to Assets Acquired And Liabilities Assumed (Detail) - USD ($) $ in Thousands</t>
  </si>
  <si>
    <t>Estimated Fair Value of Assets Acquired and Liabilities Assumed:</t>
  </si>
  <si>
    <t>Accounts receivable</t>
  </si>
  <si>
    <t>Prepaid expenses</t>
  </si>
  <si>
    <t>Intangible assets</t>
  </si>
  <si>
    <t>Property, plant and equipment</t>
  </si>
  <si>
    <t>Accrued liabilities</t>
  </si>
  <si>
    <t>Long-term debt including current maturities</t>
  </si>
  <si>
    <t>Net identifiable assets</t>
  </si>
  <si>
    <t>Purchase price</t>
  </si>
  <si>
    <t>Less: excess working capital</t>
  </si>
  <si>
    <t>Cash paid at closing</t>
  </si>
  <si>
    <t>AMTROL | Preliminary</t>
  </si>
  <si>
    <t>AMTROL | Measurement Period Adjustments</t>
  </si>
  <si>
    <t>Summary of Unaudited Pro forma Results (Detail) - USD ($) $ / shares in Units, $ in Thousands</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Receivables</t>
  </si>
  <si>
    <t>Derivatives Designated As Hedging Instruments | Commodity Contracts | Other Assets</t>
  </si>
  <si>
    <t>Derivatives Designated As Hedging Instruments | Commodity Contracts | Other Liabilitie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Not Designated As Hedging Instruments | Commodity Contracts</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Commodity Contracts | Accounts Payable</t>
  </si>
  <si>
    <t>Derivatives Not Designated As Hedging Instruments | Foreign Currency Contracts | Receivables</t>
  </si>
  <si>
    <t>Derivatives Not Designated As Hedging Instruments | Foreign Currency Contracts | Accounts Payable</t>
  </si>
  <si>
    <t>Derivative Instruments and Hedging Activities - Additional Information (Detail) - USD ($) $ in Thousands</t>
  </si>
  <si>
    <t>12 Months Ended</t>
  </si>
  <si>
    <t>Derivative Instruments and Hedging Activities Disclosures [Line Items]</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Summary of Derivative Hedges (Detail) $ in Thousands</t>
  </si>
  <si>
    <t>Commodity Contracts | Derivatives Not Designated As Hedging Instruments</t>
  </si>
  <si>
    <t>Commodity Contracts | Derivatives Not Designated As Hedging Instruments | Minimum</t>
  </si>
  <si>
    <t>Maturity Date</t>
  </si>
  <si>
    <t>2017-12</t>
  </si>
  <si>
    <t>Commodity Contracts | Derivatives Not Designated As Hedging Instruments | Maximum</t>
  </si>
  <si>
    <t>2019-05</t>
  </si>
  <si>
    <t>Foreign Currency Contracts | Derivatives Not Designated As Hedging Instruments</t>
  </si>
  <si>
    <t>Foreign Currency Contracts | Derivatives Not Designated As Hedging Instruments | Minimum</t>
  </si>
  <si>
    <t>Foreign Currency Contracts | Derivatives Not Designated As Hedging Instruments | Maximum</t>
  </si>
  <si>
    <t>2018-06</t>
  </si>
  <si>
    <t>Cash Flow Hedges | Commodity Contracts</t>
  </si>
  <si>
    <t>Cash Flow Hedges | Commodity Contracts | Minimum</t>
  </si>
  <si>
    <t>Cash Flow Hedges | Commodity Contracts | Maximum</t>
  </si>
  <si>
    <t>2019-06</t>
  </si>
  <si>
    <t>Cash Flow Hedges | Interest Rate Contracts</t>
  </si>
  <si>
    <t>2019-09</t>
  </si>
  <si>
    <t>Schedule of Derivatives Designated as Cash Flow Hedging Instruments (Detail) - USD ($) $ in Thousands</t>
  </si>
  <si>
    <t>Gain Recognized in OCI (Effective Portion)</t>
  </si>
  <si>
    <t>Commodity Contracts</t>
  </si>
  <si>
    <t>Commodity Contracts | Cost of Goods Sold</t>
  </si>
  <si>
    <t>Interest Rate Contracts</t>
  </si>
  <si>
    <t>Interest Rate Contracts | Interest Expense</t>
  </si>
  <si>
    <t>Schedule of Gain (Loss) Recognized in Earnings for Economic (Non-Designated) Derivative Financial Instruments (Detail) - USD ($) $ in Thousands</t>
  </si>
  <si>
    <t>Gain (Loss) Recognized in Earnings</t>
  </si>
  <si>
    <t>Foreign Currency Contracts | Miscellaneous Income, Net</t>
  </si>
  <si>
    <t>Schedule of Assets and Liabilities Measured at Fair Value on Recurring Basis (Detail) - USD ($) $ in Thousands</t>
  </si>
  <si>
    <t>Fair Value, Assets and Liabilities Measured on Recurring and Nonrecurring Basis [Line Items]</t>
  </si>
  <si>
    <t>Assets</t>
  </si>
  <si>
    <t>Liabilities</t>
  </si>
  <si>
    <t>Derivative Instruments</t>
  </si>
  <si>
    <t>Contingent consideration obligations</t>
  </si>
  <si>
    <t>[2]</t>
  </si>
  <si>
    <t>Significant Other Observable Inputs (Level 2)</t>
  </si>
  <si>
    <t>Significant Other Observable Inputs (Level 2) | Derivative Instruments</t>
  </si>
  <si>
    <t>Significant Unobservable Inputs (Level 3)</t>
  </si>
  <si>
    <t>Significant Unobservable Inputs (Level 3) | Contingent consideration obligations</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O - Derivative Instruments and Hedging Activities" for additional information regarding our use of derivative instruments.</t>
  </si>
  <si>
    <t>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Assets Measured at Fair Value on Non-Recurring Basis (Detail) - USD ($)</t>
  </si>
  <si>
    <t>Fair Value [Line Items]</t>
  </si>
  <si>
    <t>Asset measured at fair value on non-recurring basis</t>
  </si>
  <si>
    <t>Long-lived Assets Held and Used</t>
  </si>
  <si>
    <t>Significant Other Observable Inputs (Level 2) | Long-lived Assets Held and Used</t>
  </si>
  <si>
    <t>During the second quarter of fiscal 2018, the Company determined that indicators of impairment were present with regard to the goodwill and intangible assets of the WEI reporting unit. As a result, these assets were written down to their estimated fair value of $0 resulting in an impairment charge of $7,325,000. The key assumptions that drove the fair value calculation were projected cash flows and the discount rate.</t>
  </si>
  <si>
    <t>Assets Measured at Fair Value on Non-Recurring Basis (Parenthetical) (Detail) - USD ($)</t>
  </si>
  <si>
    <t>Assets estimated fair value</t>
  </si>
  <si>
    <t>Fair Value - Additional Information (Detail) - USD ($)</t>
  </si>
  <si>
    <t>Liabilities measured at fair value on non-recurring basis</t>
  </si>
  <si>
    <t>Long-term Debt</t>
  </si>
  <si>
    <t>Long-term debt at fair value including current maturities</t>
  </si>
  <si>
    <t>Long-term debt at carrying amount including current maturities</t>
  </si>
  <si>
    <t>Subsequent Events - Additional Information (Detail) - USD ($)</t>
  </si>
  <si>
    <t>Dec. 22, 2017</t>
  </si>
  <si>
    <t>Subsequent Event [Line Items]</t>
  </si>
  <si>
    <t>Corporate income tax rate</t>
  </si>
  <si>
    <t>35.00%</t>
  </si>
  <si>
    <t>Estimated income tax rate in fiscal 2019</t>
  </si>
  <si>
    <t>24.00%</t>
  </si>
  <si>
    <t>Subsequent Event</t>
  </si>
  <si>
    <t>21.00%</t>
  </si>
  <si>
    <t>Minimum</t>
  </si>
  <si>
    <t>Net deferred tax liability</t>
  </si>
  <si>
    <t>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516</v>
      </c>
    </row>
    <row r="12" spans="1:3">
      <c r="A12" s="4" t="s">
        <v>19</v>
      </c>
      <c r="B12" s="4" t="s">
        <v>20</v>
      </c>
    </row>
    <row r="13" spans="1:3">
      <c r="A13" s="4" t="s">
        <v>21</v>
      </c>
      <c r="B13" s="4" t="s">
        <v>22</v>
      </c>
    </row>
    <row r="14" spans="1:3">
      <c r="A14" s="4" t="s">
        <v>23</v>
      </c>
      <c r="C14" s="5" t="n">
        <v>61592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22214</v>
      </c>
      <c r="C3" s="7" t="n">
        <v>278081</v>
      </c>
    </row>
    <row r="4" spans="1:3">
      <c r="A4" s="4" t="s">
        <v>28</v>
      </c>
      <c r="B4" s="5" t="n">
        <v>507704</v>
      </c>
      <c r="C4" s="5" t="n">
        <v>486730</v>
      </c>
    </row>
    <row r="5" spans="1:3">
      <c r="A5" s="3" t="s">
        <v>29</v>
      </c>
    </row>
    <row r="6" spans="1:3">
      <c r="A6" s="4" t="s">
        <v>30</v>
      </c>
      <c r="B6" s="5" t="n">
        <v>228568</v>
      </c>
      <c r="C6" s="5" t="n">
        <v>185001</v>
      </c>
    </row>
    <row r="7" spans="1:3">
      <c r="A7" s="4" t="s">
        <v>31</v>
      </c>
      <c r="B7" s="5" t="n">
        <v>108260</v>
      </c>
      <c r="C7" s="5" t="n">
        <v>95630</v>
      </c>
    </row>
    <row r="8" spans="1:3">
      <c r="A8" s="4" t="s">
        <v>32</v>
      </c>
      <c r="B8" s="5" t="n">
        <v>79180</v>
      </c>
      <c r="C8" s="5" t="n">
        <v>73303</v>
      </c>
    </row>
    <row r="9" spans="1:3">
      <c r="A9" s="4" t="s">
        <v>33</v>
      </c>
      <c r="B9" s="5" t="n">
        <v>416008</v>
      </c>
      <c r="C9" s="5" t="n">
        <v>353934</v>
      </c>
    </row>
    <row r="10" spans="1:3">
      <c r="A10" s="4" t="s">
        <v>34</v>
      </c>
      <c r="B10" s="5" t="n">
        <v>10858</v>
      </c>
      <c r="C10" s="5" t="n">
        <v>7164</v>
      </c>
    </row>
    <row r="11" spans="1:3">
      <c r="A11" s="4" t="s">
        <v>35</v>
      </c>
      <c r="B11" s="5" t="n">
        <v>3740</v>
      </c>
      <c r="C11" s="5" t="n">
        <v>9654</v>
      </c>
    </row>
    <row r="12" spans="1:3">
      <c r="A12" s="4" t="s">
        <v>36</v>
      </c>
      <c r="B12" s="5" t="n">
        <v>51204</v>
      </c>
      <c r="C12" s="5" t="n">
        <v>55406</v>
      </c>
    </row>
    <row r="13" spans="1:3">
      <c r="A13" s="4" t="s">
        <v>37</v>
      </c>
      <c r="B13" s="5" t="n">
        <v>1111728</v>
      </c>
      <c r="C13" s="5" t="n">
        <v>1190969</v>
      </c>
    </row>
    <row r="14" spans="1:3">
      <c r="A14" s="4" t="s">
        <v>38</v>
      </c>
      <c r="B14" s="5" t="n">
        <v>213814</v>
      </c>
      <c r="C14" s="5" t="n">
        <v>208591</v>
      </c>
    </row>
    <row r="15" spans="1:3">
      <c r="A15" s="4" t="s">
        <v>39</v>
      </c>
      <c r="B15" s="5" t="n">
        <v>350117</v>
      </c>
      <c r="C15" s="5" t="n">
        <v>247673</v>
      </c>
    </row>
    <row r="16" spans="1:3">
      <c r="A16" s="4" t="s">
        <v>40</v>
      </c>
      <c r="B16" s="5" t="n">
        <v>239934</v>
      </c>
      <c r="C16" s="5" t="n">
        <v>82781</v>
      </c>
    </row>
    <row r="17" spans="1:3">
      <c r="A17" s="4" t="s">
        <v>41</v>
      </c>
      <c r="B17" s="5" t="n">
        <v>28369</v>
      </c>
      <c r="C17" s="5" t="n">
        <v>24841</v>
      </c>
    </row>
    <row r="18" spans="1:3">
      <c r="A18" s="3" t="s">
        <v>42</v>
      </c>
    </row>
    <row r="19" spans="1:3">
      <c r="A19" s="4" t="s">
        <v>43</v>
      </c>
      <c r="B19" s="5" t="n">
        <v>27381</v>
      </c>
      <c r="C19" s="5" t="n">
        <v>22077</v>
      </c>
    </row>
    <row r="20" spans="1:3">
      <c r="A20" s="4" t="s">
        <v>44</v>
      </c>
      <c r="B20" s="5" t="n">
        <v>311685</v>
      </c>
      <c r="C20" s="5" t="n">
        <v>297951</v>
      </c>
    </row>
    <row r="21" spans="1:3">
      <c r="A21" s="4" t="s">
        <v>45</v>
      </c>
      <c r="B21" s="5" t="n">
        <v>1035787</v>
      </c>
      <c r="C21" s="5" t="n">
        <v>961542</v>
      </c>
    </row>
    <row r="22" spans="1:3">
      <c r="A22" s="4" t="s">
        <v>46</v>
      </c>
      <c r="B22" s="5" t="n">
        <v>34015</v>
      </c>
      <c r="C22" s="5" t="n">
        <v>27616</v>
      </c>
    </row>
    <row r="23" spans="1:3">
      <c r="A23" s="4" t="s">
        <v>47</v>
      </c>
      <c r="B23" s="5" t="n">
        <v>1408868</v>
      </c>
      <c r="C23" s="5" t="n">
        <v>1309186</v>
      </c>
    </row>
    <row r="24" spans="1:3">
      <c r="A24" s="4" t="s">
        <v>48</v>
      </c>
      <c r="B24" s="5" t="n">
        <v>781117</v>
      </c>
      <c r="C24" s="5" t="n">
        <v>738697</v>
      </c>
    </row>
    <row r="25" spans="1:3">
      <c r="A25" s="4" t="s">
        <v>49</v>
      </c>
      <c r="B25" s="5" t="n">
        <v>627751</v>
      </c>
      <c r="C25" s="5" t="n">
        <v>570489</v>
      </c>
    </row>
    <row r="26" spans="1:3">
      <c r="A26" s="4" t="s">
        <v>50</v>
      </c>
      <c r="B26" s="5" t="n">
        <v>2571713</v>
      </c>
      <c r="C26" s="5" t="n">
        <v>2325344</v>
      </c>
    </row>
    <row r="27" spans="1:3">
      <c r="A27" s="3" t="s">
        <v>51</v>
      </c>
    </row>
    <row r="28" spans="1:3">
      <c r="A28" s="4" t="s">
        <v>52</v>
      </c>
      <c r="B28" s="5" t="n">
        <v>363032</v>
      </c>
      <c r="C28" s="5" t="n">
        <v>368071</v>
      </c>
    </row>
    <row r="29" spans="1:3">
      <c r="A29" s="4" t="s">
        <v>53</v>
      </c>
      <c r="B29" s="5" t="n">
        <v>723</v>
      </c>
      <c r="C29" s="5" t="n">
        <v>123</v>
      </c>
    </row>
    <row r="30" spans="1:3">
      <c r="A30" s="4" t="s">
        <v>54</v>
      </c>
      <c r="B30" s="5" t="n">
        <v>74404</v>
      </c>
      <c r="C30" s="5" t="n">
        <v>86201</v>
      </c>
    </row>
    <row r="31" spans="1:3">
      <c r="A31" s="4" t="s">
        <v>55</v>
      </c>
      <c r="B31" s="5" t="n">
        <v>13815</v>
      </c>
      <c r="C31" s="5" t="n">
        <v>13698</v>
      </c>
    </row>
    <row r="32" spans="1:3">
      <c r="A32" s="4" t="s">
        <v>56</v>
      </c>
      <c r="B32" s="5" t="n">
        <v>59255</v>
      </c>
      <c r="C32" s="5" t="n">
        <v>41551</v>
      </c>
    </row>
    <row r="33" spans="1:3">
      <c r="A33" s="4" t="s">
        <v>57</v>
      </c>
      <c r="B33" s="5" t="n">
        <v>2027</v>
      </c>
      <c r="C33" s="5" t="n">
        <v>4448</v>
      </c>
    </row>
    <row r="34" spans="1:3">
      <c r="A34" s="4" t="s">
        <v>58</v>
      </c>
      <c r="B34" s="5" t="n">
        <v>13193</v>
      </c>
      <c r="C34" s="5" t="n">
        <v>6691</v>
      </c>
    </row>
    <row r="35" spans="1:3">
      <c r="A35" s="4" t="s">
        <v>59</v>
      </c>
      <c r="B35" s="5" t="n">
        <v>526449</v>
      </c>
      <c r="C35" s="5" t="n">
        <v>520783</v>
      </c>
    </row>
    <row r="36" spans="1:3">
      <c r="A36" s="4" t="s">
        <v>60</v>
      </c>
      <c r="B36" s="5" t="n">
        <v>68672</v>
      </c>
      <c r="C36" s="5" t="n">
        <v>61498</v>
      </c>
    </row>
    <row r="37" spans="1:3">
      <c r="A37" s="4" t="s">
        <v>61</v>
      </c>
      <c r="B37" s="5" t="n">
        <v>61085</v>
      </c>
      <c r="C37" s="5" t="n">
        <v>63038</v>
      </c>
    </row>
    <row r="38" spans="1:3">
      <c r="A38" s="4" t="s">
        <v>62</v>
      </c>
      <c r="B38" s="5" t="n">
        <v>766737</v>
      </c>
      <c r="C38" s="5" t="n">
        <v>571796</v>
      </c>
    </row>
    <row r="39" spans="1:3">
      <c r="A39" s="4" t="s">
        <v>63</v>
      </c>
      <c r="B39" s="5" t="n">
        <v>105987</v>
      </c>
      <c r="C39" s="5" t="n">
        <v>34300</v>
      </c>
    </row>
    <row r="40" spans="1:3">
      <c r="A40" s="4" t="s">
        <v>64</v>
      </c>
      <c r="B40" s="5" t="n">
        <v>1528930</v>
      </c>
      <c r="C40" s="5" t="n">
        <v>1251415</v>
      </c>
    </row>
    <row r="41" spans="1:3">
      <c r="A41" s="4" t="s">
        <v>65</v>
      </c>
      <c r="B41" s="5" t="n">
        <v>919287</v>
      </c>
      <c r="C41" s="5" t="n">
        <v>951635</v>
      </c>
    </row>
    <row r="42" spans="1:3">
      <c r="A42" s="4" t="s">
        <v>66</v>
      </c>
      <c r="B42" s="5" t="n">
        <v>123496</v>
      </c>
      <c r="C42" s="5" t="n">
        <v>122294</v>
      </c>
    </row>
    <row r="43" spans="1:3">
      <c r="A43" s="4" t="s">
        <v>67</v>
      </c>
      <c r="B43" s="5" t="n">
        <v>1042783</v>
      </c>
      <c r="C43" s="5" t="n">
        <v>1073929</v>
      </c>
    </row>
    <row r="44" spans="1:3">
      <c r="A44" s="4" t="s">
        <v>68</v>
      </c>
      <c r="B44" s="7" t="n">
        <v>2571713</v>
      </c>
      <c r="C44" s="7" t="n">
        <v>2325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row>
    <row r="7" spans="1:2">
      <c r="A7" s="4" t="s">
        <v>179</v>
      </c>
      <c r="B7"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4" t="s">
        <v>14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4" t="s">
        <v>196</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9</v>
      </c>
      <c r="B1" s="2" t="s">
        <v>2</v>
      </c>
      <c r="C1" s="2" t="s">
        <v>25</v>
      </c>
    </row>
    <row r="2" spans="1:3">
      <c r="A2" s="4" t="s">
        <v>70</v>
      </c>
      <c r="B2" s="7" t="n">
        <v>3127</v>
      </c>
      <c r="C2" s="7" t="n">
        <v>3444</v>
      </c>
    </row>
    <row r="3" spans="1:3">
      <c r="A3" s="4" t="s">
        <v>71</v>
      </c>
      <c r="B3" s="7" t="n">
        <v>71580</v>
      </c>
      <c r="C3" s="7" t="n">
        <v>63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179</v>
      </c>
    </row>
    <row r="7" spans="1:2">
      <c r="A7" s="4" t="s">
        <v>219</v>
      </c>
      <c r="B7" s="4" t="s">
        <v>220</v>
      </c>
    </row>
    <row r="8" spans="1:2">
      <c r="A8" s="4" t="s">
        <v>221</v>
      </c>
    </row>
    <row r="9" spans="1:2">
      <c r="A9" s="4" t="s">
        <v>219</v>
      </c>
      <c r="B9"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229</v>
      </c>
    </row>
    <row r="2" spans="1:2">
      <c r="A2" s="3" t="s">
        <v>230</v>
      </c>
    </row>
    <row r="3" spans="1:2">
      <c r="A3" s="4" t="s">
        <v>231</v>
      </c>
      <c r="B3" s="5" t="n">
        <v>5</v>
      </c>
    </row>
    <row r="4" spans="1:2">
      <c r="A4" s="4" t="s">
        <v>232</v>
      </c>
    </row>
    <row r="5" spans="1:2">
      <c r="A5" s="3" t="s">
        <v>230</v>
      </c>
    </row>
    <row r="6" spans="1:2">
      <c r="A6" s="4" t="s">
        <v>233</v>
      </c>
      <c r="B6" s="4" t="s">
        <v>234</v>
      </c>
    </row>
    <row r="7" spans="1:2">
      <c r="A7" s="4" t="s">
        <v>235</v>
      </c>
    </row>
    <row r="8" spans="1:2">
      <c r="A8" s="3" t="s">
        <v>230</v>
      </c>
    </row>
    <row r="9" spans="1:2">
      <c r="A9" s="4" t="s">
        <v>233</v>
      </c>
      <c r="B9" s="4" t="s">
        <v>236</v>
      </c>
    </row>
    <row r="10" spans="1:2">
      <c r="A10" s="4" t="s">
        <v>237</v>
      </c>
    </row>
    <row r="11" spans="1:2">
      <c r="A11" s="3" t="s">
        <v>230</v>
      </c>
    </row>
    <row r="12" spans="1:2">
      <c r="A12" s="4" t="s">
        <v>233</v>
      </c>
      <c r="B12" s="4" t="s">
        <v>238</v>
      </c>
    </row>
    <row r="13" spans="1:2">
      <c r="A13" s="4" t="s">
        <v>239</v>
      </c>
    </row>
    <row r="14" spans="1:2">
      <c r="A14" s="3" t="s">
        <v>230</v>
      </c>
    </row>
    <row r="15" spans="1:2">
      <c r="A15" s="4" t="s">
        <v>233</v>
      </c>
      <c r="B15" s="4" t="s">
        <v>238</v>
      </c>
    </row>
    <row r="16" spans="1:2">
      <c r="A16" s="4" t="s">
        <v>240</v>
      </c>
    </row>
    <row r="17" spans="1:2">
      <c r="A17" s="3" t="s">
        <v>230</v>
      </c>
    </row>
    <row r="18" spans="1:2">
      <c r="A18" s="4" t="s">
        <v>233</v>
      </c>
      <c r="B18" s="4" t="s">
        <v>2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42</v>
      </c>
      <c r="B1" s="2" t="s">
        <v>73</v>
      </c>
      <c r="D1" s="2" t="s">
        <v>1</v>
      </c>
    </row>
    <row r="2" spans="1:6">
      <c r="B2" s="2" t="s">
        <v>2</v>
      </c>
      <c r="C2" s="2" t="s">
        <v>74</v>
      </c>
      <c r="D2" s="2" t="s">
        <v>2</v>
      </c>
      <c r="E2" s="2" t="s">
        <v>74</v>
      </c>
      <c r="F2" s="2" t="s">
        <v>25</v>
      </c>
    </row>
    <row r="3" spans="1:6">
      <c r="A3" s="4" t="s">
        <v>243</v>
      </c>
    </row>
    <row r="4" spans="1:6">
      <c r="A4" s="3" t="s">
        <v>244</v>
      </c>
    </row>
    <row r="5" spans="1:6">
      <c r="A5" s="4" t="s">
        <v>245</v>
      </c>
      <c r="B5" s="4" t="s">
        <v>246</v>
      </c>
      <c r="D5" s="4" t="s">
        <v>246</v>
      </c>
    </row>
    <row r="6" spans="1:6">
      <c r="A6" s="4" t="s">
        <v>247</v>
      </c>
      <c r="D6" s="7" t="n">
        <v>61085</v>
      </c>
    </row>
    <row r="7" spans="1:6">
      <c r="A7" s="4" t="s">
        <v>248</v>
      </c>
      <c r="D7" s="5" t="n">
        <v>45000</v>
      </c>
    </row>
    <row r="8" spans="1:6">
      <c r="A8" s="4" t="s">
        <v>88</v>
      </c>
      <c r="B8" s="7" t="n">
        <v>-1703</v>
      </c>
      <c r="D8" s="5" t="n">
        <v>-273</v>
      </c>
    </row>
    <row r="9" spans="1:6">
      <c r="A9" s="4" t="s">
        <v>249</v>
      </c>
      <c r="B9" s="5" t="n">
        <v>31500</v>
      </c>
      <c r="D9" s="5" t="n">
        <v>31500</v>
      </c>
    </row>
    <row r="10" spans="1:6">
      <c r="A10" s="4" t="s">
        <v>250</v>
      </c>
      <c r="B10" s="5" t="n">
        <v>2263</v>
      </c>
      <c r="D10" s="5" t="n">
        <v>2263</v>
      </c>
    </row>
    <row r="11" spans="1:6">
      <c r="A11" s="4" t="s">
        <v>140</v>
      </c>
    </row>
    <row r="12" spans="1:6">
      <c r="A12" s="3" t="s">
        <v>244</v>
      </c>
    </row>
    <row r="13" spans="1:6">
      <c r="A13" s="4" t="s">
        <v>251</v>
      </c>
      <c r="D13" s="5" t="n">
        <v>38948</v>
      </c>
    </row>
    <row r="14" spans="1:6">
      <c r="A14" s="4" t="s">
        <v>88</v>
      </c>
      <c r="B14" s="5" t="n">
        <v>30190</v>
      </c>
      <c r="C14" s="7" t="n">
        <v>63444</v>
      </c>
      <c r="D14" s="5" t="n">
        <v>82664</v>
      </c>
      <c r="E14" s="7" t="n">
        <v>149511</v>
      </c>
    </row>
    <row r="15" spans="1:6">
      <c r="A15" s="4" t="s">
        <v>249</v>
      </c>
      <c r="B15" s="7" t="n">
        <v>975687</v>
      </c>
      <c r="D15" s="7" t="n">
        <v>975687</v>
      </c>
      <c r="F15" s="7" t="n">
        <v>975668</v>
      </c>
    </row>
    <row r="16" spans="1:6">
      <c r="A16" s="4" t="s">
        <v>252</v>
      </c>
    </row>
    <row r="17" spans="1:6">
      <c r="A17" s="3" t="s">
        <v>244</v>
      </c>
    </row>
    <row r="18" spans="1:6">
      <c r="A18" s="4" t="s">
        <v>245</v>
      </c>
      <c r="B18" s="4" t="s">
        <v>246</v>
      </c>
      <c r="D18" s="4" t="s">
        <v>246</v>
      </c>
    </row>
    <row r="19" spans="1:6">
      <c r="A19" s="4" t="s">
        <v>253</v>
      </c>
    </row>
    <row r="20" spans="1:6">
      <c r="A20" s="3" t="s">
        <v>244</v>
      </c>
    </row>
    <row r="21" spans="1:6">
      <c r="A21" s="4" t="s">
        <v>245</v>
      </c>
      <c r="B21" s="4" t="s">
        <v>254</v>
      </c>
      <c r="D21" s="4" t="s">
        <v>254</v>
      </c>
    </row>
    <row r="22" spans="1:6">
      <c r="A22" s="4" t="s">
        <v>255</v>
      </c>
    </row>
    <row r="23" spans="1:6">
      <c r="A23" s="3" t="s">
        <v>244</v>
      </c>
    </row>
    <row r="24" spans="1:6">
      <c r="A24" s="4" t="s">
        <v>245</v>
      </c>
      <c r="B24" s="4" t="s">
        <v>256</v>
      </c>
      <c r="D24" s="4" t="s">
        <v>256</v>
      </c>
    </row>
    <row r="25" spans="1:6">
      <c r="A25" s="4" t="s">
        <v>257</v>
      </c>
    </row>
    <row r="26" spans="1:6">
      <c r="A26" s="3" t="s">
        <v>244</v>
      </c>
    </row>
    <row r="27" spans="1:6">
      <c r="A27" s="4" t="s">
        <v>245</v>
      </c>
      <c r="B27" s="4" t="s">
        <v>246</v>
      </c>
      <c r="D27" s="4" t="s">
        <v>246</v>
      </c>
    </row>
    <row r="28" spans="1:6">
      <c r="A28" s="4" t="s">
        <v>258</v>
      </c>
    </row>
    <row r="29" spans="1:6">
      <c r="A29" s="3" t="s">
        <v>244</v>
      </c>
    </row>
    <row r="30" spans="1:6">
      <c r="A30" s="4" t="s">
        <v>245</v>
      </c>
      <c r="B30" s="4" t="s">
        <v>246</v>
      </c>
      <c r="D30" s="4" t="s">
        <v>246</v>
      </c>
    </row>
    <row r="31" spans="1:6">
      <c r="A31" s="4" t="s">
        <v>259</v>
      </c>
    </row>
    <row r="32" spans="1:6">
      <c r="A32" s="3" t="s">
        <v>244</v>
      </c>
    </row>
    <row r="33" spans="1:6">
      <c r="A33" s="4" t="s">
        <v>245</v>
      </c>
      <c r="B33" s="4" t="s">
        <v>260</v>
      </c>
      <c r="D33" s="4" t="s">
        <v>2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61</v>
      </c>
      <c r="B1" s="2" t="s">
        <v>73</v>
      </c>
      <c r="D1" s="2" t="s">
        <v>1</v>
      </c>
    </row>
    <row r="2" spans="1:6">
      <c r="B2" s="2" t="s">
        <v>2</v>
      </c>
      <c r="C2" s="2" t="s">
        <v>74</v>
      </c>
      <c r="D2" s="2" t="s">
        <v>2</v>
      </c>
      <c r="E2" s="2" t="s">
        <v>74</v>
      </c>
      <c r="F2" s="2" t="s">
        <v>25</v>
      </c>
    </row>
    <row r="3" spans="1:6">
      <c r="A3" s="3" t="s">
        <v>244</v>
      </c>
    </row>
    <row r="4" spans="1:6">
      <c r="A4" s="4" t="s">
        <v>262</v>
      </c>
      <c r="B4" s="7" t="n">
        <v>50389</v>
      </c>
      <c r="D4" s="7" t="n">
        <v>50389</v>
      </c>
      <c r="F4" s="7" t="n">
        <v>55541</v>
      </c>
    </row>
    <row r="5" spans="1:6">
      <c r="A5" s="4" t="s">
        <v>263</v>
      </c>
      <c r="B5" s="5" t="n">
        <v>553970</v>
      </c>
      <c r="D5" s="5" t="n">
        <v>553970</v>
      </c>
      <c r="F5" s="5" t="n">
        <v>559021</v>
      </c>
    </row>
    <row r="6" spans="1:6">
      <c r="A6" s="4" t="s">
        <v>264</v>
      </c>
      <c r="B6" s="5" t="n">
        <v>371328</v>
      </c>
      <c r="D6" s="5" t="n">
        <v>371328</v>
      </c>
      <c r="F6" s="5" t="n">
        <v>361106</v>
      </c>
    </row>
    <row r="7" spans="1:6">
      <c r="A7" s="4" t="s">
        <v>50</v>
      </c>
      <c r="B7" s="5" t="n">
        <v>975687</v>
      </c>
      <c r="D7" s="5" t="n">
        <v>975687</v>
      </c>
      <c r="F7" s="5" t="n">
        <v>975668</v>
      </c>
    </row>
    <row r="8" spans="1:6">
      <c r="A8" s="4" t="s">
        <v>265</v>
      </c>
      <c r="B8" s="5" t="n">
        <v>139168</v>
      </c>
      <c r="D8" s="5" t="n">
        <v>139168</v>
      </c>
      <c r="F8" s="5" t="n">
        <v>156947</v>
      </c>
    </row>
    <row r="9" spans="1:6">
      <c r="A9" s="4" t="s">
        <v>53</v>
      </c>
      <c r="B9" s="5" t="n">
        <v>16539</v>
      </c>
      <c r="D9" s="5" t="n">
        <v>16539</v>
      </c>
      <c r="F9" s="5" t="n">
        <v>8172</v>
      </c>
    </row>
    <row r="10" spans="1:6">
      <c r="A10" s="4" t="s">
        <v>58</v>
      </c>
      <c r="B10" s="5" t="n">
        <v>5118</v>
      </c>
      <c r="D10" s="5" t="n">
        <v>5118</v>
      </c>
      <c r="F10" s="5" t="n">
        <v>5827</v>
      </c>
    </row>
    <row r="11" spans="1:6">
      <c r="A11" s="4" t="s">
        <v>62</v>
      </c>
      <c r="B11" s="5" t="n">
        <v>266036</v>
      </c>
      <c r="D11" s="5" t="n">
        <v>266036</v>
      </c>
      <c r="F11" s="5" t="n">
        <v>268711</v>
      </c>
    </row>
    <row r="12" spans="1:6">
      <c r="A12" s="4" t="s">
        <v>266</v>
      </c>
      <c r="B12" s="5" t="n">
        <v>21637</v>
      </c>
      <c r="D12" s="5" t="n">
        <v>21637</v>
      </c>
      <c r="F12" s="5" t="n">
        <v>21380</v>
      </c>
    </row>
    <row r="13" spans="1:6">
      <c r="A13" s="4" t="s">
        <v>267</v>
      </c>
      <c r="B13" s="5" t="n">
        <v>527189</v>
      </c>
      <c r="D13" s="5" t="n">
        <v>527189</v>
      </c>
      <c r="F13" s="5" t="n">
        <v>514631</v>
      </c>
    </row>
    <row r="14" spans="1:6">
      <c r="A14" s="4" t="s">
        <v>68</v>
      </c>
      <c r="B14" s="5" t="n">
        <v>975687</v>
      </c>
      <c r="D14" s="5" t="n">
        <v>975687</v>
      </c>
      <c r="F14" s="7" t="n">
        <v>975668</v>
      </c>
    </row>
    <row r="15" spans="1:6">
      <c r="A15" s="4" t="s">
        <v>75</v>
      </c>
      <c r="B15" s="5" t="n">
        <v>412617</v>
      </c>
      <c r="C15" s="7" t="n">
        <v>387192</v>
      </c>
      <c r="D15" s="5" t="n">
        <v>855241</v>
      </c>
      <c r="E15" s="7" t="n">
        <v>804307</v>
      </c>
    </row>
    <row r="16" spans="1:6">
      <c r="A16" s="4" t="s">
        <v>77</v>
      </c>
      <c r="B16" s="5" t="n">
        <v>71122</v>
      </c>
      <c r="C16" s="5" t="n">
        <v>96541</v>
      </c>
      <c r="D16" s="5" t="n">
        <v>157357</v>
      </c>
      <c r="E16" s="5" t="n">
        <v>220738</v>
      </c>
    </row>
    <row r="17" spans="1:6">
      <c r="A17" s="4" t="s">
        <v>81</v>
      </c>
      <c r="B17" s="5" t="n">
        <v>34604</v>
      </c>
      <c r="C17" s="5" t="n">
        <v>67365</v>
      </c>
      <c r="D17" s="5" t="n">
        <v>91767</v>
      </c>
      <c r="E17" s="5" t="n">
        <v>161762</v>
      </c>
    </row>
    <row r="18" spans="1:6">
      <c r="A18" s="4" t="s">
        <v>109</v>
      </c>
      <c r="B18" s="5" t="n">
        <v>5935</v>
      </c>
      <c r="C18" s="5" t="n">
        <v>6973</v>
      </c>
      <c r="D18" s="5" t="n">
        <v>13128</v>
      </c>
      <c r="E18" s="5" t="n">
        <v>13793</v>
      </c>
    </row>
    <row r="19" spans="1:6">
      <c r="A19" s="4" t="s">
        <v>84</v>
      </c>
      <c r="B19" s="5" t="n">
        <v>2461</v>
      </c>
      <c r="C19" s="5" t="n">
        <v>2151</v>
      </c>
      <c r="D19" s="5" t="n">
        <v>4953</v>
      </c>
      <c r="E19" s="5" t="n">
        <v>4299</v>
      </c>
    </row>
    <row r="20" spans="1:6">
      <c r="A20" s="4" t="s">
        <v>87</v>
      </c>
      <c r="B20" s="5" t="n">
        <v>1816</v>
      </c>
      <c r="C20" s="5" t="n">
        <v>3545</v>
      </c>
      <c r="D20" s="5" t="n">
        <v>3164</v>
      </c>
      <c r="E20" s="5" t="n">
        <v>11063</v>
      </c>
    </row>
    <row r="21" spans="1:6">
      <c r="A21" s="4" t="s">
        <v>88</v>
      </c>
      <c r="B21" s="7" t="n">
        <v>30190</v>
      </c>
      <c r="C21" s="7" t="n">
        <v>63444</v>
      </c>
      <c r="D21" s="7" t="n">
        <v>82664</v>
      </c>
      <c r="E21" s="7" t="n">
        <v>1495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8</v>
      </c>
      <c r="B1" s="2" t="s">
        <v>73</v>
      </c>
      <c r="C1" s="2" t="s">
        <v>1</v>
      </c>
    </row>
    <row r="2" spans="1:3">
      <c r="B2" s="2" t="s">
        <v>2</v>
      </c>
      <c r="C2" s="2" t="s">
        <v>2</v>
      </c>
    </row>
    <row r="3" spans="1:3">
      <c r="A3" s="3" t="s">
        <v>269</v>
      </c>
    </row>
    <row r="4" spans="1:3">
      <c r="A4" s="4" t="s">
        <v>270</v>
      </c>
      <c r="B4" s="7" t="n">
        <v>8289</v>
      </c>
      <c r="C4" s="7" t="n">
        <v>8289</v>
      </c>
    </row>
    <row r="5" spans="1:3">
      <c r="A5" s="4" t="s">
        <v>271</v>
      </c>
    </row>
    <row r="6" spans="1:3">
      <c r="A6" s="3" t="s">
        <v>269</v>
      </c>
    </row>
    <row r="7" spans="1:3">
      <c r="A7" s="4" t="s">
        <v>270</v>
      </c>
      <c r="B7" s="5" t="n">
        <v>7325</v>
      </c>
    </row>
    <row r="8" spans="1:3">
      <c r="A8" s="4" t="s">
        <v>272</v>
      </c>
    </row>
    <row r="9" spans="1:3">
      <c r="A9" s="3" t="s">
        <v>269</v>
      </c>
    </row>
    <row r="10" spans="1:3">
      <c r="A10" s="4" t="s">
        <v>270</v>
      </c>
      <c r="B10" s="7" t="n">
        <v>9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3</v>
      </c>
      <c r="D1" s="2" t="s">
        <v>1</v>
      </c>
    </row>
    <row r="2" spans="1:5">
      <c r="B2" s="2" t="s">
        <v>2</v>
      </c>
      <c r="C2" s="2" t="s">
        <v>74</v>
      </c>
      <c r="D2" s="2" t="s">
        <v>2</v>
      </c>
      <c r="E2" s="2" t="s">
        <v>74</v>
      </c>
    </row>
    <row r="3" spans="1:5">
      <c r="A3" s="3" t="s">
        <v>274</v>
      </c>
    </row>
    <row r="4" spans="1:5">
      <c r="A4" s="4" t="s">
        <v>275</v>
      </c>
      <c r="D4" s="7" t="n">
        <v>789</v>
      </c>
    </row>
    <row r="5" spans="1:5">
      <c r="A5" s="4" t="s">
        <v>276</v>
      </c>
      <c r="D5" s="5" t="n">
        <v>3062</v>
      </c>
    </row>
    <row r="6" spans="1:5">
      <c r="A6" s="4" t="s">
        <v>277</v>
      </c>
      <c r="D6" s="5" t="n">
        <v>-1636</v>
      </c>
    </row>
    <row r="7" spans="1:5">
      <c r="A7" s="4" t="s">
        <v>278</v>
      </c>
      <c r="D7" s="5" t="n">
        <v>0</v>
      </c>
    </row>
    <row r="8" spans="1:5">
      <c r="A8" s="4" t="s">
        <v>279</v>
      </c>
      <c r="B8" s="7" t="n">
        <v>2215</v>
      </c>
      <c r="D8" s="5" t="n">
        <v>2215</v>
      </c>
    </row>
    <row r="9" spans="1:5">
      <c r="A9" s="4" t="s">
        <v>280</v>
      </c>
      <c r="D9" s="5" t="n">
        <v>-10452</v>
      </c>
    </row>
    <row r="10" spans="1:5">
      <c r="A10" s="4" t="s">
        <v>281</v>
      </c>
      <c r="B10" s="5" t="n">
        <v>-9694</v>
      </c>
      <c r="C10" s="7" t="n">
        <v>3272</v>
      </c>
      <c r="D10" s="5" t="n">
        <v>-7390</v>
      </c>
      <c r="E10" s="7" t="n">
        <v>4600</v>
      </c>
    </row>
    <row r="11" spans="1:5">
      <c r="A11" s="4" t="s">
        <v>282</v>
      </c>
    </row>
    <row r="12" spans="1:5">
      <c r="A12" s="3" t="s">
        <v>274</v>
      </c>
    </row>
    <row r="13" spans="1:5">
      <c r="A13" s="4" t="s">
        <v>275</v>
      </c>
      <c r="D13" s="5" t="n">
        <v>253</v>
      </c>
    </row>
    <row r="14" spans="1:5">
      <c r="A14" s="4" t="s">
        <v>276</v>
      </c>
      <c r="D14" s="5" t="n">
        <v>2560</v>
      </c>
    </row>
    <row r="15" spans="1:5">
      <c r="A15" s="4" t="s">
        <v>277</v>
      </c>
      <c r="D15" s="5" t="n">
        <v>-598</v>
      </c>
    </row>
    <row r="16" spans="1:5">
      <c r="A16" s="4" t="s">
        <v>278</v>
      </c>
      <c r="D16" s="5" t="n">
        <v>0</v>
      </c>
    </row>
    <row r="17" spans="1:5">
      <c r="A17" s="4" t="s">
        <v>279</v>
      </c>
      <c r="B17" s="7" t="n">
        <v>2215</v>
      </c>
      <c r="D17" s="5" t="n">
        <v>2215</v>
      </c>
    </row>
    <row r="18" spans="1:5">
      <c r="A18" s="4" t="s">
        <v>283</v>
      </c>
    </row>
    <row r="19" spans="1:5">
      <c r="A19" s="3" t="s">
        <v>274</v>
      </c>
    </row>
    <row r="20" spans="1:5">
      <c r="A20" s="4" t="s">
        <v>275</v>
      </c>
      <c r="D20" s="5" t="n">
        <v>536</v>
      </c>
    </row>
    <row r="21" spans="1:5">
      <c r="A21" s="4" t="s">
        <v>276</v>
      </c>
      <c r="D21" s="5" t="n">
        <v>502</v>
      </c>
    </row>
    <row r="22" spans="1:5">
      <c r="A22" s="4" t="s">
        <v>277</v>
      </c>
      <c r="D22" s="5" t="n">
        <v>-1038</v>
      </c>
    </row>
    <row r="23" spans="1:5">
      <c r="A23" s="4" t="s">
        <v>278</v>
      </c>
      <c r="D2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871266</v>
      </c>
      <c r="C3" s="7" t="n">
        <v>727780</v>
      </c>
      <c r="D3" s="7" t="n">
        <v>1719503</v>
      </c>
      <c r="E3" s="7" t="n">
        <v>1465329</v>
      </c>
    </row>
    <row r="4" spans="1:5">
      <c r="A4" s="4" t="s">
        <v>76</v>
      </c>
      <c r="B4" s="5" t="n">
        <v>731187</v>
      </c>
      <c r="C4" s="5" t="n">
        <v>604977</v>
      </c>
      <c r="D4" s="5" t="n">
        <v>1446646</v>
      </c>
      <c r="E4" s="5" t="n">
        <v>1195244</v>
      </c>
    </row>
    <row r="5" spans="1:5">
      <c r="A5" s="4" t="s">
        <v>77</v>
      </c>
      <c r="B5" s="5" t="n">
        <v>140079</v>
      </c>
      <c r="C5" s="5" t="n">
        <v>122803</v>
      </c>
      <c r="D5" s="5" t="n">
        <v>272857</v>
      </c>
      <c r="E5" s="5" t="n">
        <v>270085</v>
      </c>
    </row>
    <row r="6" spans="1:5">
      <c r="A6" s="4" t="s">
        <v>78</v>
      </c>
      <c r="B6" s="5" t="n">
        <v>89425</v>
      </c>
      <c r="C6" s="5" t="n">
        <v>76487</v>
      </c>
      <c r="D6" s="5" t="n">
        <v>177674</v>
      </c>
      <c r="E6" s="5" t="n">
        <v>157543</v>
      </c>
    </row>
    <row r="7" spans="1:5">
      <c r="A7" s="4" t="s">
        <v>79</v>
      </c>
      <c r="B7" s="5" t="n">
        <v>8289</v>
      </c>
      <c r="D7" s="5" t="n">
        <v>8289</v>
      </c>
    </row>
    <row r="8" spans="1:5">
      <c r="A8" s="4" t="s">
        <v>80</v>
      </c>
      <c r="B8" s="5" t="n">
        <v>-9694</v>
      </c>
      <c r="C8" s="5" t="n">
        <v>3272</v>
      </c>
      <c r="D8" s="5" t="n">
        <v>-7390</v>
      </c>
      <c r="E8" s="5" t="n">
        <v>4600</v>
      </c>
    </row>
    <row r="9" spans="1:5">
      <c r="A9" s="4" t="s">
        <v>81</v>
      </c>
      <c r="B9" s="5" t="n">
        <v>52059</v>
      </c>
      <c r="C9" s="5" t="n">
        <v>43044</v>
      </c>
      <c r="D9" s="5" t="n">
        <v>94284</v>
      </c>
      <c r="E9" s="5" t="n">
        <v>107942</v>
      </c>
    </row>
    <row r="10" spans="1:5">
      <c r="A10" s="3" t="s">
        <v>82</v>
      </c>
    </row>
    <row r="11" spans="1:5">
      <c r="A11" s="4" t="s">
        <v>83</v>
      </c>
      <c r="B11" s="5" t="n">
        <v>1321</v>
      </c>
      <c r="C11" s="5" t="n">
        <v>872</v>
      </c>
      <c r="D11" s="5" t="n">
        <v>1669</v>
      </c>
      <c r="E11" s="5" t="n">
        <v>1735</v>
      </c>
    </row>
    <row r="12" spans="1:5">
      <c r="A12" s="4" t="s">
        <v>84</v>
      </c>
      <c r="B12" s="5" t="n">
        <v>-10038</v>
      </c>
      <c r="C12" s="5" t="n">
        <v>-7658</v>
      </c>
      <c r="D12" s="5" t="n">
        <v>-18845</v>
      </c>
      <c r="E12" s="5" t="n">
        <v>-15528</v>
      </c>
    </row>
    <row r="13" spans="1:5">
      <c r="A13" s="4" t="s">
        <v>85</v>
      </c>
      <c r="B13" s="5" t="n">
        <v>16445</v>
      </c>
      <c r="C13" s="5" t="n">
        <v>27124</v>
      </c>
      <c r="D13" s="5" t="n">
        <v>43751</v>
      </c>
      <c r="E13" s="5" t="n">
        <v>61668</v>
      </c>
    </row>
    <row r="14" spans="1:5">
      <c r="A14" s="4" t="s">
        <v>86</v>
      </c>
      <c r="B14" s="5" t="n">
        <v>59787</v>
      </c>
      <c r="C14" s="5" t="n">
        <v>63382</v>
      </c>
      <c r="D14" s="5" t="n">
        <v>120859</v>
      </c>
      <c r="E14" s="5" t="n">
        <v>155817</v>
      </c>
    </row>
    <row r="15" spans="1:5">
      <c r="A15" s="4" t="s">
        <v>87</v>
      </c>
      <c r="B15" s="5" t="n">
        <v>18165</v>
      </c>
      <c r="C15" s="5" t="n">
        <v>13515</v>
      </c>
      <c r="D15" s="5" t="n">
        <v>31163</v>
      </c>
      <c r="E15" s="5" t="n">
        <v>37414</v>
      </c>
    </row>
    <row r="16" spans="1:5">
      <c r="A16" s="4" t="s">
        <v>88</v>
      </c>
      <c r="B16" s="5" t="n">
        <v>41622</v>
      </c>
      <c r="C16" s="5" t="n">
        <v>49867</v>
      </c>
      <c r="D16" s="5" t="n">
        <v>89696</v>
      </c>
      <c r="E16" s="5" t="n">
        <v>118403</v>
      </c>
    </row>
    <row r="17" spans="1:5">
      <c r="A17" s="4" t="s">
        <v>89</v>
      </c>
      <c r="B17" s="5" t="n">
        <v>2219</v>
      </c>
      <c r="C17" s="5" t="n">
        <v>3302</v>
      </c>
      <c r="D17" s="5" t="n">
        <v>4759</v>
      </c>
      <c r="E17" s="5" t="n">
        <v>6271</v>
      </c>
    </row>
    <row r="18" spans="1:5">
      <c r="A18" s="4" t="s">
        <v>90</v>
      </c>
      <c r="B18" s="7" t="n">
        <v>39403</v>
      </c>
      <c r="C18" s="7" t="n">
        <v>46565</v>
      </c>
      <c r="D18" s="7" t="n">
        <v>84937</v>
      </c>
      <c r="E18" s="7" t="n">
        <v>112132</v>
      </c>
    </row>
    <row r="19" spans="1:5">
      <c r="A19" s="3" t="s">
        <v>91</v>
      </c>
    </row>
    <row r="20" spans="1:5">
      <c r="A20" s="4" t="s">
        <v>92</v>
      </c>
      <c r="B20" s="5" t="n">
        <v>61503</v>
      </c>
      <c r="C20" s="5" t="n">
        <v>62348</v>
      </c>
      <c r="D20" s="5" t="n">
        <v>61976</v>
      </c>
      <c r="E20" s="5" t="n">
        <v>62115</v>
      </c>
    </row>
    <row r="21" spans="1:5">
      <c r="A21" s="4" t="s">
        <v>93</v>
      </c>
      <c r="B21" s="8" t="n">
        <v>0.64</v>
      </c>
      <c r="C21" s="8" t="n">
        <v>0.75</v>
      </c>
      <c r="D21" s="8" t="n">
        <v>1.37</v>
      </c>
      <c r="E21" s="8" t="n">
        <v>1.81</v>
      </c>
    </row>
    <row r="22" spans="1:5">
      <c r="A22" s="3" t="s">
        <v>94</v>
      </c>
    </row>
    <row r="23" spans="1:5">
      <c r="A23" s="4" t="s">
        <v>92</v>
      </c>
      <c r="B23" s="5" t="n">
        <v>63468</v>
      </c>
      <c r="C23" s="5" t="n">
        <v>64725</v>
      </c>
      <c r="D23" s="5" t="n">
        <v>64044</v>
      </c>
      <c r="E23" s="5" t="n">
        <v>64599</v>
      </c>
    </row>
    <row r="24" spans="1:5">
      <c r="A24" s="4" t="s">
        <v>93</v>
      </c>
      <c r="B24" s="8" t="n">
        <v>0.62</v>
      </c>
      <c r="C24" s="8" t="n">
        <v>0.72</v>
      </c>
      <c r="D24" s="8" t="n">
        <v>1.33</v>
      </c>
      <c r="E24" s="8" t="n">
        <v>1.74</v>
      </c>
    </row>
    <row r="25" spans="1:5">
      <c r="A25" s="4" t="s">
        <v>95</v>
      </c>
      <c r="B25" s="5" t="n">
        <v>60755</v>
      </c>
      <c r="C25" s="5" t="n">
        <v>62562</v>
      </c>
      <c r="D25" s="5" t="n">
        <v>60755</v>
      </c>
      <c r="E25" s="5" t="n">
        <v>62562</v>
      </c>
    </row>
    <row r="26" spans="1:5">
      <c r="A26" s="4" t="s">
        <v>96</v>
      </c>
      <c r="B26" s="8" t="n">
        <v>0.21</v>
      </c>
      <c r="C26" s="8" t="n">
        <v>0.2</v>
      </c>
      <c r="D26" s="8" t="n">
        <v>0.42</v>
      </c>
      <c r="E26" s="8"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3</v>
      </c>
      <c r="D1" s="2" t="s">
        <v>1</v>
      </c>
    </row>
    <row r="2" spans="1:5">
      <c r="B2" s="2" t="s">
        <v>2</v>
      </c>
      <c r="C2" s="2" t="s">
        <v>74</v>
      </c>
      <c r="D2" s="2" t="s">
        <v>2</v>
      </c>
      <c r="E2" s="2" t="s">
        <v>74</v>
      </c>
    </row>
    <row r="3" spans="1:5">
      <c r="A3" s="3" t="s">
        <v>274</v>
      </c>
    </row>
    <row r="4" spans="1:5">
      <c r="A4" s="4" t="s">
        <v>285</v>
      </c>
      <c r="B4" s="7" t="n">
        <v>10680</v>
      </c>
      <c r="C4" s="7" t="n">
        <v>2912</v>
      </c>
      <c r="D4" s="7" t="n">
        <v>9255</v>
      </c>
      <c r="E4" s="7" t="n">
        <v>-1484</v>
      </c>
    </row>
    <row r="5" spans="1:5">
      <c r="A5" s="4" t="s">
        <v>286</v>
      </c>
    </row>
    <row r="6" spans="1:5">
      <c r="A6" s="3" t="s">
        <v>274</v>
      </c>
    </row>
    <row r="7" spans="1:5">
      <c r="A7" s="4" t="s">
        <v>287</v>
      </c>
      <c r="D7" s="5" t="n">
        <v>2365</v>
      </c>
    </row>
    <row r="8" spans="1:5">
      <c r="A8" s="4" t="s">
        <v>288</v>
      </c>
    </row>
    <row r="9" spans="1:5">
      <c r="A9" s="3" t="s">
        <v>274</v>
      </c>
    </row>
    <row r="10" spans="1:5">
      <c r="A10" s="4" t="s">
        <v>287</v>
      </c>
      <c r="D10" s="5" t="n">
        <v>195</v>
      </c>
    </row>
    <row r="11" spans="1:5">
      <c r="A11" s="4" t="s">
        <v>285</v>
      </c>
      <c r="D11" s="5" t="n">
        <v>-143</v>
      </c>
    </row>
    <row r="12" spans="1:5">
      <c r="A12" s="4" t="s">
        <v>289</v>
      </c>
      <c r="D12" s="5" t="n">
        <v>-78</v>
      </c>
    </row>
    <row r="13" spans="1:5">
      <c r="A13" s="4" t="s">
        <v>290</v>
      </c>
    </row>
    <row r="14" spans="1:5">
      <c r="A14" s="3" t="s">
        <v>274</v>
      </c>
    </row>
    <row r="15" spans="1:5">
      <c r="A15" s="4" t="s">
        <v>291</v>
      </c>
      <c r="D15" s="5" t="n">
        <v>580</v>
      </c>
    </row>
    <row r="16" spans="1:5">
      <c r="A16" s="4" t="s">
        <v>285</v>
      </c>
      <c r="D16" s="5" t="n">
        <v>10595</v>
      </c>
    </row>
    <row r="17" spans="1:5">
      <c r="A17" s="4" t="s">
        <v>292</v>
      </c>
      <c r="D17" s="7" t="n">
        <v>158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93</v>
      </c>
      <c r="B1" s="2" t="s">
        <v>1</v>
      </c>
    </row>
    <row r="2" spans="1:2">
      <c r="B2" s="2" t="s">
        <v>294</v>
      </c>
    </row>
    <row r="3" spans="1:2">
      <c r="A3" s="4" t="s">
        <v>295</v>
      </c>
    </row>
    <row r="4" spans="1:2">
      <c r="A4" s="3" t="s">
        <v>296</v>
      </c>
    </row>
    <row r="5" spans="1:2">
      <c r="A5" s="4" t="s">
        <v>297</v>
      </c>
      <c r="B5" s="7" t="n">
        <v>15877000</v>
      </c>
    </row>
    <row r="6" spans="1:2">
      <c r="A6" s="4" t="s">
        <v>298</v>
      </c>
      <c r="B6" s="5" t="n">
        <v>0</v>
      </c>
    </row>
    <row r="7" spans="1:2">
      <c r="A7" s="4" t="s">
        <v>299</v>
      </c>
    </row>
    <row r="8" spans="1:2">
      <c r="A8" s="3" t="s">
        <v>296</v>
      </c>
    </row>
    <row r="9" spans="1:2">
      <c r="A9" s="4" t="s">
        <v>300</v>
      </c>
      <c r="B9" s="7" t="n">
        <v>881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301</v>
      </c>
      <c r="B1" s="2" t="s">
        <v>302</v>
      </c>
      <c r="C1" s="2" t="s">
        <v>303</v>
      </c>
      <c r="D1" s="2" t="s">
        <v>2</v>
      </c>
      <c r="E1" s="2" t="s">
        <v>74</v>
      </c>
      <c r="F1" s="2" t="s">
        <v>2</v>
      </c>
      <c r="G1" s="2" t="s">
        <v>74</v>
      </c>
    </row>
    <row r="2" spans="1:7">
      <c r="A2" s="3" t="s">
        <v>304</v>
      </c>
    </row>
    <row r="3" spans="1:7">
      <c r="A3" s="4" t="s">
        <v>305</v>
      </c>
      <c r="D3" s="7" t="n">
        <v>2114000</v>
      </c>
      <c r="E3" s="7" t="n">
        <v>7317000</v>
      </c>
      <c r="F3" s="7" t="n">
        <v>8912000</v>
      </c>
      <c r="G3" s="7" t="n">
        <v>8050000</v>
      </c>
    </row>
    <row r="4" spans="1:7">
      <c r="A4" s="4" t="s">
        <v>306</v>
      </c>
      <c r="D4" s="5" t="n">
        <v>485505000</v>
      </c>
      <c r="F4" s="7" t="n">
        <v>485505000</v>
      </c>
    </row>
    <row r="5" spans="1:7">
      <c r="A5" s="4" t="s">
        <v>307</v>
      </c>
    </row>
    <row r="6" spans="1:7">
      <c r="A6" s="3" t="s">
        <v>304</v>
      </c>
    </row>
    <row r="7" spans="1:7">
      <c r="A7" s="4" t="s">
        <v>308</v>
      </c>
      <c r="B7" s="7" t="n">
        <v>200000000</v>
      </c>
    </row>
    <row r="8" spans="1:7">
      <c r="A8" s="4" t="s">
        <v>309</v>
      </c>
      <c r="F8" s="4" t="s">
        <v>310</v>
      </c>
    </row>
    <row r="9" spans="1:7">
      <c r="A9" s="4" t="s">
        <v>311</v>
      </c>
      <c r="B9" s="4" t="s">
        <v>312</v>
      </c>
    </row>
    <row r="10" spans="1:7">
      <c r="A10" s="4" t="s">
        <v>313</v>
      </c>
      <c r="B10" s="4" t="s">
        <v>314</v>
      </c>
    </row>
    <row r="11" spans="1:7">
      <c r="A11" s="4" t="s">
        <v>315</v>
      </c>
      <c r="B11" s="4" t="s">
        <v>316</v>
      </c>
    </row>
    <row r="12" spans="1:7">
      <c r="A12" s="4" t="s">
        <v>317</v>
      </c>
      <c r="B12" s="7" t="n">
        <v>198000</v>
      </c>
      <c r="D12" s="5" t="n">
        <v>194000</v>
      </c>
      <c r="F12" s="7" t="n">
        <v>194000</v>
      </c>
    </row>
    <row r="13" spans="1:7">
      <c r="A13" s="4" t="s">
        <v>318</v>
      </c>
      <c r="B13" s="7" t="n">
        <v>2116000</v>
      </c>
    </row>
    <row r="14" spans="1:7">
      <c r="A14" s="4" t="s">
        <v>319</v>
      </c>
      <c r="D14" s="5" t="n">
        <v>2069000</v>
      </c>
      <c r="F14" s="5" t="n">
        <v>2069000</v>
      </c>
    </row>
    <row r="15" spans="1:7">
      <c r="A15" s="4" t="s">
        <v>320</v>
      </c>
    </row>
    <row r="16" spans="1:7">
      <c r="A16" s="3" t="s">
        <v>304</v>
      </c>
    </row>
    <row r="17" spans="1:7">
      <c r="A17" s="4" t="s">
        <v>321</v>
      </c>
      <c r="C17" s="7" t="n">
        <v>150000000</v>
      </c>
    </row>
    <row r="18" spans="1:7">
      <c r="A18" s="4" t="s">
        <v>305</v>
      </c>
      <c r="C18" s="7" t="n">
        <v>3098000</v>
      </c>
    </row>
    <row r="19" spans="1:7">
      <c r="A19" s="4" t="s">
        <v>322</v>
      </c>
    </row>
    <row r="20" spans="1:7">
      <c r="A20" s="3" t="s">
        <v>304</v>
      </c>
    </row>
    <row r="21" spans="1:7">
      <c r="A21" s="4" t="s">
        <v>323</v>
      </c>
      <c r="D21" s="5" t="n">
        <v>100000000</v>
      </c>
      <c r="F21" s="7" t="n">
        <v>100000000</v>
      </c>
    </row>
    <row r="22" spans="1:7">
      <c r="A22" s="4" t="s">
        <v>324</v>
      </c>
      <c r="F22" s="4" t="s">
        <v>325</v>
      </c>
    </row>
    <row r="23" spans="1:7">
      <c r="A23" s="4" t="s">
        <v>326</v>
      </c>
      <c r="D23" s="5" t="n">
        <v>0</v>
      </c>
      <c r="F23" s="7" t="n">
        <v>0</v>
      </c>
    </row>
    <row r="24" spans="1:7">
      <c r="A24" s="4" t="s">
        <v>327</v>
      </c>
      <c r="F24" s="4" t="s">
        <v>328</v>
      </c>
    </row>
    <row r="25" spans="1:7">
      <c r="A25" s="4" t="s">
        <v>329</v>
      </c>
    </row>
    <row r="26" spans="1:7">
      <c r="A26" s="3" t="s">
        <v>304</v>
      </c>
    </row>
    <row r="27" spans="1:7">
      <c r="A27" s="4" t="s">
        <v>323</v>
      </c>
      <c r="D27" s="5" t="n">
        <v>500000000</v>
      </c>
      <c r="F27" s="7" t="n">
        <v>500000000</v>
      </c>
    </row>
    <row r="28" spans="1:7">
      <c r="A28" s="4" t="s">
        <v>324</v>
      </c>
      <c r="F28" s="4" t="s">
        <v>330</v>
      </c>
    </row>
    <row r="29" spans="1:7">
      <c r="A29" s="4" t="s">
        <v>326</v>
      </c>
      <c r="D29" s="5" t="n">
        <v>0</v>
      </c>
      <c r="F29" s="7" t="n">
        <v>0</v>
      </c>
    </row>
    <row r="30" spans="1:7">
      <c r="A30" s="4" t="s">
        <v>331</v>
      </c>
    </row>
    <row r="31" spans="1:7">
      <c r="A31" s="3" t="s">
        <v>304</v>
      </c>
    </row>
    <row r="32" spans="1:7">
      <c r="A32" s="4" t="s">
        <v>332</v>
      </c>
      <c r="F32" s="4" t="s">
        <v>333</v>
      </c>
    </row>
    <row r="33" spans="1:7">
      <c r="A33" s="4" t="s">
        <v>295</v>
      </c>
    </row>
    <row r="34" spans="1:7">
      <c r="A34" s="3" t="s">
        <v>304</v>
      </c>
    </row>
    <row r="35" spans="1:7">
      <c r="A35" s="4" t="s">
        <v>297</v>
      </c>
      <c r="D35" s="5" t="n">
        <v>15877000</v>
      </c>
      <c r="F35" s="7" t="n">
        <v>15877000</v>
      </c>
    </row>
    <row r="36" spans="1:7">
      <c r="A36" s="4" t="s">
        <v>298</v>
      </c>
      <c r="F36" s="5" t="n">
        <v>0</v>
      </c>
    </row>
    <row r="37" spans="1:7">
      <c r="A37" s="4" t="s">
        <v>334</v>
      </c>
    </row>
    <row r="38" spans="1:7">
      <c r="A38" s="3" t="s">
        <v>304</v>
      </c>
    </row>
    <row r="39" spans="1:7">
      <c r="A39" s="4" t="s">
        <v>297</v>
      </c>
      <c r="D39" s="7" t="n">
        <v>14495000</v>
      </c>
      <c r="F39" s="7" t="n">
        <v>144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3</v>
      </c>
      <c r="D1" s="2" t="s">
        <v>1</v>
      </c>
    </row>
    <row r="2" spans="1:5">
      <c r="B2" s="2" t="s">
        <v>2</v>
      </c>
      <c r="C2" s="2" t="s">
        <v>74</v>
      </c>
      <c r="D2" s="2" t="s">
        <v>2</v>
      </c>
      <c r="E2" s="2" t="s">
        <v>74</v>
      </c>
    </row>
    <row r="3" spans="1:5">
      <c r="A3" s="3" t="s">
        <v>336</v>
      </c>
    </row>
    <row r="4" spans="1:5">
      <c r="A4" s="4" t="s">
        <v>337</v>
      </c>
      <c r="B4" s="7" t="n">
        <v>-1984</v>
      </c>
      <c r="C4" s="7" t="n">
        <v>-5470</v>
      </c>
      <c r="D4" s="7" t="n">
        <v>16881</v>
      </c>
      <c r="E4" s="7" t="n">
        <v>-5047</v>
      </c>
    </row>
    <row r="5" spans="1:5">
      <c r="A5" s="4" t="s">
        <v>338</v>
      </c>
      <c r="B5" s="5" t="n">
        <v>1285</v>
      </c>
      <c r="C5" s="5" t="n">
        <v>-395</v>
      </c>
      <c r="D5" s="5" t="n">
        <v>173</v>
      </c>
      <c r="E5" s="5" t="n">
        <v>-858</v>
      </c>
    </row>
    <row r="6" spans="1:5">
      <c r="A6" s="4" t="s">
        <v>102</v>
      </c>
      <c r="B6" s="5" t="n">
        <v>-699</v>
      </c>
      <c r="C6" s="5" t="n">
        <v>-5865</v>
      </c>
      <c r="D6" s="5" t="n">
        <v>17054</v>
      </c>
      <c r="E6" s="5" t="n">
        <v>-5905</v>
      </c>
    </row>
    <row r="7" spans="1:5">
      <c r="A7" s="4" t="s">
        <v>339</v>
      </c>
    </row>
    <row r="8" spans="1:5">
      <c r="A8" s="3" t="s">
        <v>336</v>
      </c>
    </row>
    <row r="9" spans="1:5">
      <c r="A9" s="4" t="s">
        <v>337</v>
      </c>
      <c r="B9" s="5" t="n">
        <v>1511</v>
      </c>
      <c r="C9" s="5" t="n">
        <v>-7517</v>
      </c>
      <c r="D9" s="5" t="n">
        <v>17383</v>
      </c>
      <c r="E9" s="5" t="n">
        <v>-8182</v>
      </c>
    </row>
    <row r="10" spans="1:5">
      <c r="A10" s="4" t="s">
        <v>102</v>
      </c>
      <c r="B10" s="5" t="n">
        <v>1511</v>
      </c>
      <c r="C10" s="5" t="n">
        <v>-7517</v>
      </c>
      <c r="D10" s="5" t="n">
        <v>17383</v>
      </c>
      <c r="E10" s="5" t="n">
        <v>-8182</v>
      </c>
    </row>
    <row r="11" spans="1:5">
      <c r="A11" s="4" t="s">
        <v>340</v>
      </c>
    </row>
    <row r="12" spans="1:5">
      <c r="A12" s="3" t="s">
        <v>336</v>
      </c>
    </row>
    <row r="13" spans="1:5">
      <c r="A13" s="4" t="s">
        <v>338</v>
      </c>
      <c r="D13" s="5" t="n">
        <v>-6</v>
      </c>
    </row>
    <row r="14" spans="1:5">
      <c r="A14" s="4" t="s">
        <v>102</v>
      </c>
      <c r="D14" s="5" t="n">
        <v>-6</v>
      </c>
    </row>
    <row r="15" spans="1:5">
      <c r="A15" s="4" t="s">
        <v>179</v>
      </c>
    </row>
    <row r="16" spans="1:5">
      <c r="A16" s="3" t="s">
        <v>336</v>
      </c>
    </row>
    <row r="17" spans="1:5">
      <c r="A17" s="4" t="s">
        <v>337</v>
      </c>
      <c r="B17" s="5" t="n">
        <v>-3495</v>
      </c>
      <c r="C17" s="5" t="n">
        <v>2047</v>
      </c>
      <c r="D17" s="5" t="n">
        <v>-502</v>
      </c>
      <c r="E17" s="5" t="n">
        <v>3135</v>
      </c>
    </row>
    <row r="18" spans="1:5">
      <c r="A18" s="4" t="s">
        <v>338</v>
      </c>
      <c r="B18" s="5" t="n">
        <v>1285</v>
      </c>
      <c r="C18" s="5" t="n">
        <v>-395</v>
      </c>
      <c r="D18" s="5" t="n">
        <v>179</v>
      </c>
      <c r="E18" s="5" t="n">
        <v>-858</v>
      </c>
    </row>
    <row r="19" spans="1:5">
      <c r="A19" s="4" t="s">
        <v>102</v>
      </c>
      <c r="B19" s="7" t="n">
        <v>-2210</v>
      </c>
      <c r="C19" s="7" t="n">
        <v>1652</v>
      </c>
      <c r="D19" s="7" t="n">
        <v>-323</v>
      </c>
      <c r="E19" s="7" t="n">
        <v>22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3</v>
      </c>
      <c r="D1" s="2" t="s">
        <v>1</v>
      </c>
    </row>
    <row r="2" spans="1:5">
      <c r="B2" s="2" t="s">
        <v>2</v>
      </c>
      <c r="C2" s="2" t="s">
        <v>74</v>
      </c>
      <c r="D2" s="2" t="s">
        <v>2</v>
      </c>
      <c r="E2" s="2" t="s">
        <v>74</v>
      </c>
    </row>
    <row r="3" spans="1:5">
      <c r="A3" s="4" t="s">
        <v>342</v>
      </c>
      <c r="D3" s="7" t="n">
        <v>1073929</v>
      </c>
    </row>
    <row r="4" spans="1:5">
      <c r="A4" s="4" t="s">
        <v>88</v>
      </c>
      <c r="B4" s="7" t="n">
        <v>41622</v>
      </c>
      <c r="C4" s="7" t="n">
        <v>49867</v>
      </c>
      <c r="D4" s="5" t="n">
        <v>89696</v>
      </c>
      <c r="E4" s="7" t="n">
        <v>118403</v>
      </c>
    </row>
    <row r="5" spans="1:5">
      <c r="A5" s="4" t="s">
        <v>343</v>
      </c>
      <c r="B5" s="5" t="n">
        <v>-699</v>
      </c>
      <c r="C5" s="7" t="n">
        <v>-5865</v>
      </c>
      <c r="D5" s="5" t="n">
        <v>17054</v>
      </c>
      <c r="E5" s="7" t="n">
        <v>-5905</v>
      </c>
    </row>
    <row r="6" spans="1:5">
      <c r="A6" s="4" t="s">
        <v>344</v>
      </c>
      <c r="D6" s="5" t="n">
        <v>-3996</v>
      </c>
    </row>
    <row r="7" spans="1:5">
      <c r="A7" s="4" t="s">
        <v>345</v>
      </c>
      <c r="D7" s="5" t="n">
        <v>886</v>
      </c>
    </row>
    <row r="8" spans="1:5">
      <c r="A8" s="4" t="s">
        <v>114</v>
      </c>
      <c r="D8" s="5" t="n">
        <v>7991</v>
      </c>
    </row>
    <row r="9" spans="1:5">
      <c r="A9" s="4" t="s">
        <v>346</v>
      </c>
      <c r="D9" s="5" t="n">
        <v>-112524</v>
      </c>
    </row>
    <row r="10" spans="1:5">
      <c r="A10" s="4" t="s">
        <v>347</v>
      </c>
      <c r="D10" s="5" t="n">
        <v>-26337</v>
      </c>
    </row>
    <row r="11" spans="1:5">
      <c r="A11" s="4" t="s">
        <v>348</v>
      </c>
      <c r="D11" s="5" t="n">
        <v>-3916</v>
      </c>
    </row>
    <row r="12" spans="1:5">
      <c r="A12" s="4" t="s">
        <v>349</v>
      </c>
      <c r="B12" s="5" t="n">
        <v>1042783</v>
      </c>
      <c r="D12" s="5" t="n">
        <v>1042783</v>
      </c>
    </row>
    <row r="13" spans="1:5">
      <c r="A13" s="4" t="s">
        <v>350</v>
      </c>
    </row>
    <row r="14" spans="1:5">
      <c r="A14" s="4" t="s">
        <v>342</v>
      </c>
      <c r="D14" s="5" t="n">
        <v>303391</v>
      </c>
    </row>
    <row r="15" spans="1:5">
      <c r="A15" s="4" t="s">
        <v>344</v>
      </c>
      <c r="D15" s="5" t="n">
        <v>-3996</v>
      </c>
    </row>
    <row r="16" spans="1:5">
      <c r="A16" s="4" t="s">
        <v>345</v>
      </c>
      <c r="D16" s="5" t="n">
        <v>886</v>
      </c>
    </row>
    <row r="17" spans="1:5">
      <c r="A17" s="4" t="s">
        <v>114</v>
      </c>
      <c r="D17" s="5" t="n">
        <v>7991</v>
      </c>
    </row>
    <row r="18" spans="1:5">
      <c r="A18" s="4" t="s">
        <v>346</v>
      </c>
      <c r="D18" s="5" t="n">
        <v>-11480</v>
      </c>
    </row>
    <row r="19" spans="1:5">
      <c r="A19" s="4" t="s">
        <v>349</v>
      </c>
      <c r="B19" s="5" t="n">
        <v>296792</v>
      </c>
      <c r="D19" s="5" t="n">
        <v>296792</v>
      </c>
    </row>
    <row r="20" spans="1:5">
      <c r="A20" s="4" t="s">
        <v>351</v>
      </c>
    </row>
    <row r="21" spans="1:5">
      <c r="A21" s="4" t="s">
        <v>342</v>
      </c>
      <c r="D21" s="5" t="n">
        <v>-27775</v>
      </c>
    </row>
    <row r="22" spans="1:5">
      <c r="A22" s="4" t="s">
        <v>343</v>
      </c>
      <c r="D22" s="5" t="n">
        <v>16695</v>
      </c>
    </row>
    <row r="23" spans="1:5">
      <c r="A23" s="4" t="s">
        <v>349</v>
      </c>
      <c r="B23" s="5" t="n">
        <v>-11080</v>
      </c>
      <c r="D23" s="5" t="n">
        <v>-11080</v>
      </c>
    </row>
    <row r="24" spans="1:5">
      <c r="A24" s="4" t="s">
        <v>352</v>
      </c>
    </row>
    <row r="25" spans="1:5">
      <c r="A25" s="4" t="s">
        <v>342</v>
      </c>
      <c r="D25" s="5" t="n">
        <v>676019</v>
      </c>
    </row>
    <row r="26" spans="1:5">
      <c r="A26" s="4" t="s">
        <v>88</v>
      </c>
      <c r="D26" s="5" t="n">
        <v>84937</v>
      </c>
    </row>
    <row r="27" spans="1:5">
      <c r="A27" s="4" t="s">
        <v>346</v>
      </c>
      <c r="D27" s="5" t="n">
        <v>-101044</v>
      </c>
    </row>
    <row r="28" spans="1:5">
      <c r="A28" s="4" t="s">
        <v>347</v>
      </c>
      <c r="D28" s="5" t="n">
        <v>-26337</v>
      </c>
    </row>
    <row r="29" spans="1:5">
      <c r="A29" s="4" t="s">
        <v>349</v>
      </c>
      <c r="B29" s="5" t="n">
        <v>633575</v>
      </c>
      <c r="D29" s="5" t="n">
        <v>633575</v>
      </c>
    </row>
    <row r="30" spans="1:5">
      <c r="A30" s="4" t="s">
        <v>353</v>
      </c>
    </row>
    <row r="31" spans="1:5">
      <c r="A31" s="4" t="s">
        <v>342</v>
      </c>
      <c r="D31" s="5" t="n">
        <v>951635</v>
      </c>
    </row>
    <row r="32" spans="1:5">
      <c r="A32" s="4" t="s">
        <v>88</v>
      </c>
      <c r="D32" s="5" t="n">
        <v>84937</v>
      </c>
    </row>
    <row r="33" spans="1:5">
      <c r="A33" s="4" t="s">
        <v>343</v>
      </c>
      <c r="D33" s="5" t="n">
        <v>16695</v>
      </c>
    </row>
    <row r="34" spans="1:5">
      <c r="A34" s="4" t="s">
        <v>344</v>
      </c>
      <c r="D34" s="5" t="n">
        <v>-3996</v>
      </c>
    </row>
    <row r="35" spans="1:5">
      <c r="A35" s="4" t="s">
        <v>345</v>
      </c>
      <c r="D35" s="5" t="n">
        <v>886</v>
      </c>
    </row>
    <row r="36" spans="1:5">
      <c r="A36" s="4" t="s">
        <v>114</v>
      </c>
      <c r="D36" s="5" t="n">
        <v>7991</v>
      </c>
    </row>
    <row r="37" spans="1:5">
      <c r="A37" s="4" t="s">
        <v>346</v>
      </c>
      <c r="D37" s="5" t="n">
        <v>-112524</v>
      </c>
    </row>
    <row r="38" spans="1:5">
      <c r="A38" s="4" t="s">
        <v>347</v>
      </c>
      <c r="D38" s="5" t="n">
        <v>-26337</v>
      </c>
    </row>
    <row r="39" spans="1:5">
      <c r="A39" s="4" t="s">
        <v>349</v>
      </c>
      <c r="B39" s="5" t="n">
        <v>919287</v>
      </c>
      <c r="D39" s="5" t="n">
        <v>919287</v>
      </c>
    </row>
    <row r="40" spans="1:5">
      <c r="A40" s="4" t="s">
        <v>354</v>
      </c>
    </row>
    <row r="41" spans="1:5">
      <c r="A41" s="4" t="s">
        <v>342</v>
      </c>
      <c r="D41" s="5" t="n">
        <v>122294</v>
      </c>
    </row>
    <row r="42" spans="1:5">
      <c r="A42" s="4" t="s">
        <v>88</v>
      </c>
      <c r="D42" s="5" t="n">
        <v>4759</v>
      </c>
    </row>
    <row r="43" spans="1:5">
      <c r="A43" s="4" t="s">
        <v>343</v>
      </c>
      <c r="D43" s="5" t="n">
        <v>359</v>
      </c>
    </row>
    <row r="44" spans="1:5">
      <c r="A44" s="4" t="s">
        <v>348</v>
      </c>
      <c r="D44" s="5" t="n">
        <v>-3916</v>
      </c>
    </row>
    <row r="45" spans="1:5">
      <c r="A45" s="4" t="s">
        <v>349</v>
      </c>
      <c r="B45" s="7" t="n">
        <v>123496</v>
      </c>
      <c r="D45" s="7" t="n">
        <v>123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5</v>
      </c>
      <c r="C1" s="2" t="s">
        <v>73</v>
      </c>
      <c r="E1" s="2" t="s">
        <v>1</v>
      </c>
    </row>
    <row r="2" spans="1:6">
      <c r="C2" s="2" t="s">
        <v>2</v>
      </c>
      <c r="D2" s="2" t="s">
        <v>74</v>
      </c>
      <c r="E2" s="2" t="s">
        <v>2</v>
      </c>
      <c r="F2" s="2" t="s">
        <v>74</v>
      </c>
    </row>
    <row r="3" spans="1:6">
      <c r="A3" s="3" t="s">
        <v>356</v>
      </c>
    </row>
    <row r="4" spans="1:6">
      <c r="A4" s="4" t="s">
        <v>342</v>
      </c>
      <c r="E4" s="7" t="n">
        <v>1073929</v>
      </c>
    </row>
    <row r="5" spans="1:6">
      <c r="A5" s="4" t="s">
        <v>357</v>
      </c>
      <c r="C5" s="7" t="n">
        <v>1285</v>
      </c>
      <c r="D5" s="7" t="n">
        <v>-395</v>
      </c>
      <c r="E5" s="5" t="n">
        <v>173</v>
      </c>
      <c r="F5" s="7" t="n">
        <v>-858</v>
      </c>
    </row>
    <row r="6" spans="1:6">
      <c r="A6" s="4" t="s">
        <v>349</v>
      </c>
      <c r="C6" s="5" t="n">
        <v>1042783</v>
      </c>
      <c r="E6" s="5" t="n">
        <v>1042783</v>
      </c>
    </row>
    <row r="7" spans="1:6">
      <c r="A7" s="4" t="s">
        <v>339</v>
      </c>
    </row>
    <row r="8" spans="1:6">
      <c r="A8" s="3" t="s">
        <v>356</v>
      </c>
    </row>
    <row r="9" spans="1:6">
      <c r="A9" s="4" t="s">
        <v>342</v>
      </c>
      <c r="E9" s="5" t="n">
        <v>-17358</v>
      </c>
    </row>
    <row r="10" spans="1:6">
      <c r="A10" s="4" t="s">
        <v>358</v>
      </c>
      <c r="E10" s="5" t="n">
        <v>17024</v>
      </c>
    </row>
    <row r="11" spans="1:6">
      <c r="A11" s="4" t="s">
        <v>349</v>
      </c>
      <c r="C11" s="5" t="n">
        <v>-334</v>
      </c>
      <c r="E11" s="5" t="n">
        <v>-334</v>
      </c>
    </row>
    <row r="12" spans="1:6">
      <c r="A12" s="4" t="s">
        <v>340</v>
      </c>
    </row>
    <row r="13" spans="1:6">
      <c r="A13" s="3" t="s">
        <v>356</v>
      </c>
    </row>
    <row r="14" spans="1:6">
      <c r="A14" s="4" t="s">
        <v>342</v>
      </c>
      <c r="E14" s="5" t="n">
        <v>-14819</v>
      </c>
    </row>
    <row r="15" spans="1:6">
      <c r="A15" s="4" t="s">
        <v>357</v>
      </c>
      <c r="E15" s="5" t="n">
        <v>-6</v>
      </c>
    </row>
    <row r="16" spans="1:6">
      <c r="A16" s="4" t="s">
        <v>349</v>
      </c>
      <c r="C16" s="5" t="n">
        <v>-14825</v>
      </c>
      <c r="E16" s="5" t="n">
        <v>-14825</v>
      </c>
    </row>
    <row r="17" spans="1:6">
      <c r="A17" s="4" t="s">
        <v>179</v>
      </c>
    </row>
    <row r="18" spans="1:6">
      <c r="A18" s="3" t="s">
        <v>356</v>
      </c>
    </row>
    <row r="19" spans="1:6">
      <c r="A19" s="4" t="s">
        <v>342</v>
      </c>
      <c r="E19" s="5" t="n">
        <v>4402</v>
      </c>
    </row>
    <row r="20" spans="1:6">
      <c r="A20" s="4" t="s">
        <v>358</v>
      </c>
      <c r="E20" s="5" t="n">
        <v>8912</v>
      </c>
    </row>
    <row r="21" spans="1:6">
      <c r="A21" s="4" t="s">
        <v>359</v>
      </c>
      <c r="B21" s="4" t="s">
        <v>360</v>
      </c>
      <c r="E21" s="5" t="n">
        <v>-9414</v>
      </c>
    </row>
    <row r="22" spans="1:6">
      <c r="A22" s="4" t="s">
        <v>357</v>
      </c>
      <c r="E22" s="5" t="n">
        <v>179</v>
      </c>
    </row>
    <row r="23" spans="1:6">
      <c r="A23" s="4" t="s">
        <v>349</v>
      </c>
      <c r="C23" s="5" t="n">
        <v>4079</v>
      </c>
      <c r="E23" s="5" t="n">
        <v>4079</v>
      </c>
    </row>
    <row r="24" spans="1:6">
      <c r="A24" s="4" t="s">
        <v>351</v>
      </c>
    </row>
    <row r="25" spans="1:6">
      <c r="A25" s="3" t="s">
        <v>356</v>
      </c>
    </row>
    <row r="26" spans="1:6">
      <c r="A26" s="4" t="s">
        <v>342</v>
      </c>
      <c r="E26" s="5" t="n">
        <v>-27775</v>
      </c>
    </row>
    <row r="27" spans="1:6">
      <c r="A27" s="4" t="s">
        <v>358</v>
      </c>
      <c r="E27" s="5" t="n">
        <v>25936</v>
      </c>
    </row>
    <row r="28" spans="1:6">
      <c r="A28" s="4" t="s">
        <v>359</v>
      </c>
      <c r="B28" s="4" t="s">
        <v>360</v>
      </c>
      <c r="E28" s="5" t="n">
        <v>-9414</v>
      </c>
    </row>
    <row r="29" spans="1:6">
      <c r="A29" s="4" t="s">
        <v>357</v>
      </c>
      <c r="E29" s="5" t="n">
        <v>173</v>
      </c>
    </row>
    <row r="30" spans="1:6">
      <c r="A30" s="4" t="s">
        <v>349</v>
      </c>
      <c r="C30" s="7" t="n">
        <v>-11080</v>
      </c>
      <c r="E30" s="7" t="n">
        <v>-11080</v>
      </c>
    </row>
    <row r="31" spans="1:6"/>
    <row r="32" spans="1:6">
      <c r="A32" s="4" t="s">
        <v>360</v>
      </c>
      <c r="B32" s="4" t="s">
        <v>361</v>
      </c>
    </row>
  </sheetData>
  <mergeCells count="5">
    <mergeCell ref="A1:B2"/>
    <mergeCell ref="C1:D1"/>
    <mergeCell ref="E1:F1"/>
    <mergeCell ref="A31:E31"/>
    <mergeCell ref="B32:E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63</v>
      </c>
    </row>
    <row r="3" spans="1:2">
      <c r="A3" s="4" t="s">
        <v>196</v>
      </c>
    </row>
    <row r="4" spans="1:2">
      <c r="A4" s="3" t="s">
        <v>364</v>
      </c>
    </row>
    <row r="5" spans="1:2">
      <c r="A5" s="4" t="s">
        <v>365</v>
      </c>
      <c r="B5" s="5" t="n">
        <v>90200</v>
      </c>
    </row>
    <row r="6" spans="1:2">
      <c r="A6" s="4" t="s">
        <v>366</v>
      </c>
      <c r="B6" s="8" t="n">
        <v>47.76</v>
      </c>
    </row>
    <row r="7" spans="1:2">
      <c r="A7" s="4" t="s">
        <v>367</v>
      </c>
      <c r="B7" s="8" t="n">
        <v>14.99</v>
      </c>
    </row>
    <row r="8" spans="1:2">
      <c r="A8" s="4" t="s">
        <v>368</v>
      </c>
      <c r="B8" s="7" t="n">
        <v>1203</v>
      </c>
    </row>
    <row r="9" spans="1:2">
      <c r="A9" s="4" t="s">
        <v>369</v>
      </c>
      <c r="B9" s="4" t="s">
        <v>370</v>
      </c>
    </row>
    <row r="10" spans="1:2">
      <c r="A10" s="4" t="s">
        <v>371</v>
      </c>
    </row>
    <row r="11" spans="1:2">
      <c r="A11" s="3" t="s">
        <v>364</v>
      </c>
    </row>
    <row r="12" spans="1:2">
      <c r="A12" s="4" t="s">
        <v>369</v>
      </c>
      <c r="B12" s="4" t="s">
        <v>370</v>
      </c>
    </row>
    <row r="13" spans="1:2">
      <c r="A13" s="4" t="s">
        <v>372</v>
      </c>
      <c r="B13" s="5" t="n">
        <v>159700</v>
      </c>
    </row>
    <row r="14" spans="1:2">
      <c r="A14" s="4" t="s">
        <v>373</v>
      </c>
      <c r="B14" s="8" t="n">
        <v>48.15</v>
      </c>
    </row>
    <row r="15" spans="1:2">
      <c r="A15" s="4" t="s">
        <v>368</v>
      </c>
      <c r="B15" s="7" t="n">
        <v>6964</v>
      </c>
    </row>
    <row r="16" spans="1:2">
      <c r="A16" s="4" t="s">
        <v>374</v>
      </c>
    </row>
    <row r="17" spans="1:2">
      <c r="A17" s="3" t="s">
        <v>364</v>
      </c>
    </row>
    <row r="18" spans="1:2">
      <c r="A18" s="4" t="s">
        <v>369</v>
      </c>
      <c r="B18" s="4" t="s">
        <v>370</v>
      </c>
    </row>
    <row r="19" spans="1:2">
      <c r="A19" s="4" t="s">
        <v>372</v>
      </c>
      <c r="B19" s="5" t="n">
        <v>54700</v>
      </c>
    </row>
    <row r="20" spans="1:2">
      <c r="A20" s="4" t="s">
        <v>368</v>
      </c>
      <c r="B20" s="7" t="n">
        <v>27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375</v>
      </c>
      <c r="B1" s="2" t="s">
        <v>1</v>
      </c>
    </row>
    <row r="2" spans="1:2">
      <c r="B2" s="2" t="s">
        <v>2</v>
      </c>
    </row>
    <row r="3" spans="1:2">
      <c r="A3" s="3" t="s">
        <v>36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4</v>
      </c>
      <c r="B1" s="2" t="s">
        <v>1</v>
      </c>
    </row>
    <row r="2" spans="1:3">
      <c r="B2" s="2" t="s">
        <v>2</v>
      </c>
      <c r="C2" s="2" t="s">
        <v>74</v>
      </c>
    </row>
    <row r="3" spans="1:3">
      <c r="A3" s="3" t="s">
        <v>385</v>
      </c>
    </row>
    <row r="4" spans="1:3">
      <c r="A4" s="4" t="s">
        <v>386</v>
      </c>
      <c r="B4" s="4" t="s">
        <v>387</v>
      </c>
      <c r="C4" s="4" t="s">
        <v>3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3</v>
      </c>
      <c r="D1" s="2" t="s">
        <v>1</v>
      </c>
    </row>
    <row r="2" spans="1:5">
      <c r="B2" s="2" t="s">
        <v>2</v>
      </c>
      <c r="C2" s="2" t="s">
        <v>74</v>
      </c>
      <c r="D2" s="2" t="s">
        <v>2</v>
      </c>
      <c r="E2" s="2" t="s">
        <v>74</v>
      </c>
    </row>
    <row r="3" spans="1:5">
      <c r="A3" s="3" t="s">
        <v>390</v>
      </c>
    </row>
    <row r="4" spans="1:5">
      <c r="A4" s="4" t="s">
        <v>391</v>
      </c>
      <c r="B4" s="7" t="n">
        <v>39403</v>
      </c>
      <c r="C4" s="7" t="n">
        <v>46565</v>
      </c>
      <c r="D4" s="7" t="n">
        <v>84937</v>
      </c>
      <c r="E4" s="7" t="n">
        <v>112132</v>
      </c>
    </row>
    <row r="5" spans="1:5">
      <c r="A5" s="3" t="s">
        <v>392</v>
      </c>
    </row>
    <row r="6" spans="1:5">
      <c r="A6" s="4" t="s">
        <v>393</v>
      </c>
      <c r="B6" s="5" t="n">
        <v>61503</v>
      </c>
      <c r="C6" s="5" t="n">
        <v>62348</v>
      </c>
      <c r="D6" s="5" t="n">
        <v>61976</v>
      </c>
      <c r="E6" s="5" t="n">
        <v>62115</v>
      </c>
    </row>
    <row r="7" spans="1:5">
      <c r="A7" s="4" t="s">
        <v>394</v>
      </c>
      <c r="B7" s="5" t="n">
        <v>1965</v>
      </c>
      <c r="C7" s="5" t="n">
        <v>2377</v>
      </c>
      <c r="D7" s="5" t="n">
        <v>2068</v>
      </c>
      <c r="E7" s="5" t="n">
        <v>2484</v>
      </c>
    </row>
    <row r="8" spans="1:5">
      <c r="A8" s="4" t="s">
        <v>395</v>
      </c>
      <c r="B8" s="5" t="n">
        <v>63468</v>
      </c>
      <c r="C8" s="5" t="n">
        <v>64725</v>
      </c>
      <c r="D8" s="5" t="n">
        <v>64044</v>
      </c>
      <c r="E8" s="5" t="n">
        <v>64599</v>
      </c>
    </row>
    <row r="9" spans="1:5">
      <c r="A9" s="4" t="s">
        <v>396</v>
      </c>
      <c r="B9" s="8" t="n">
        <v>0.64</v>
      </c>
      <c r="C9" s="8" t="n">
        <v>0.75</v>
      </c>
      <c r="D9" s="8" t="n">
        <v>1.37</v>
      </c>
      <c r="E9" s="8" t="n">
        <v>1.81</v>
      </c>
    </row>
    <row r="10" spans="1:5">
      <c r="A10" s="4" t="s">
        <v>397</v>
      </c>
      <c r="B10" s="8" t="n">
        <v>0.62</v>
      </c>
      <c r="C10" s="8" t="n">
        <v>0.72</v>
      </c>
      <c r="D10" s="8" t="n">
        <v>1.33</v>
      </c>
      <c r="E10" s="8" t="n">
        <v>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4" t="s">
        <v>88</v>
      </c>
      <c r="B3" s="7" t="n">
        <v>41622</v>
      </c>
      <c r="C3" s="7" t="n">
        <v>49867</v>
      </c>
      <c r="D3" s="7" t="n">
        <v>89696</v>
      </c>
      <c r="E3" s="7" t="n">
        <v>118403</v>
      </c>
    </row>
    <row r="4" spans="1:5">
      <c r="A4" s="3" t="s">
        <v>98</v>
      </c>
    </row>
    <row r="5" spans="1:5">
      <c r="A5" s="4" t="s">
        <v>99</v>
      </c>
      <c r="B5" s="5" t="n">
        <v>1511</v>
      </c>
      <c r="C5" s="5" t="n">
        <v>-7517</v>
      </c>
      <c r="D5" s="5" t="n">
        <v>17383</v>
      </c>
      <c r="E5" s="5" t="n">
        <v>-8182</v>
      </c>
    </row>
    <row r="6" spans="1:5">
      <c r="A6" s="4" t="s">
        <v>100</v>
      </c>
      <c r="D6" s="5" t="n">
        <v>-6</v>
      </c>
    </row>
    <row r="7" spans="1:5">
      <c r="A7" s="4" t="s">
        <v>101</v>
      </c>
      <c r="B7" s="5" t="n">
        <v>-2210</v>
      </c>
      <c r="C7" s="5" t="n">
        <v>1652</v>
      </c>
      <c r="D7" s="5" t="n">
        <v>-323</v>
      </c>
      <c r="E7" s="5" t="n">
        <v>2277</v>
      </c>
    </row>
    <row r="8" spans="1:5">
      <c r="A8" s="4" t="s">
        <v>102</v>
      </c>
      <c r="B8" s="5" t="n">
        <v>-699</v>
      </c>
      <c r="C8" s="5" t="n">
        <v>-5865</v>
      </c>
      <c r="D8" s="5" t="n">
        <v>17054</v>
      </c>
      <c r="E8" s="5" t="n">
        <v>-5905</v>
      </c>
    </row>
    <row r="9" spans="1:5">
      <c r="A9" s="4" t="s">
        <v>103</v>
      </c>
      <c r="B9" s="5" t="n">
        <v>40923</v>
      </c>
      <c r="C9" s="5" t="n">
        <v>44002</v>
      </c>
      <c r="D9" s="5" t="n">
        <v>106750</v>
      </c>
      <c r="E9" s="5" t="n">
        <v>112498</v>
      </c>
    </row>
    <row r="10" spans="1:5">
      <c r="A10" s="4" t="s">
        <v>104</v>
      </c>
      <c r="B10" s="5" t="n">
        <v>2139</v>
      </c>
      <c r="C10" s="5" t="n">
        <v>3155</v>
      </c>
      <c r="D10" s="5" t="n">
        <v>5118</v>
      </c>
      <c r="E10" s="5" t="n">
        <v>6128</v>
      </c>
    </row>
    <row r="11" spans="1:5">
      <c r="A11" s="4" t="s">
        <v>105</v>
      </c>
      <c r="B11" s="7" t="n">
        <v>38784</v>
      </c>
      <c r="C11" s="7" t="n">
        <v>40847</v>
      </c>
      <c r="D11" s="7" t="n">
        <v>101632</v>
      </c>
      <c r="E11" s="7" t="n">
        <v>1063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3" t="s">
        <v>399</v>
      </c>
    </row>
    <row r="4" spans="1:5">
      <c r="A4" s="4" t="s">
        <v>400</v>
      </c>
      <c r="B4" s="5" t="n">
        <v>195774</v>
      </c>
      <c r="C4" s="5" t="n">
        <v>110354</v>
      </c>
      <c r="D4" s="5" t="n">
        <v>76605</v>
      </c>
      <c r="E4" s="5" t="n">
        <v>929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01</v>
      </c>
      <c r="B1" s="2" t="s">
        <v>73</v>
      </c>
      <c r="D1" s="2" t="s">
        <v>1</v>
      </c>
    </row>
    <row r="2" spans="1:6">
      <c r="B2" s="2" t="s">
        <v>2</v>
      </c>
      <c r="C2" s="2" t="s">
        <v>74</v>
      </c>
      <c r="D2" s="2" t="s">
        <v>2</v>
      </c>
      <c r="E2" s="2" t="s">
        <v>74</v>
      </c>
      <c r="F2" s="2" t="s">
        <v>25</v>
      </c>
    </row>
    <row r="3" spans="1:6">
      <c r="A3" s="3" t="s">
        <v>402</v>
      </c>
    </row>
    <row r="4" spans="1:6">
      <c r="A4" s="4" t="s">
        <v>75</v>
      </c>
      <c r="B4" s="7" t="n">
        <v>871266</v>
      </c>
      <c r="C4" s="7" t="n">
        <v>727780</v>
      </c>
      <c r="D4" s="7" t="n">
        <v>1719503</v>
      </c>
      <c r="E4" s="7" t="n">
        <v>1465329</v>
      </c>
    </row>
    <row r="5" spans="1:6">
      <c r="A5" s="4" t="s">
        <v>403</v>
      </c>
      <c r="B5" s="5" t="n">
        <v>52059</v>
      </c>
      <c r="C5" s="5" t="n">
        <v>43044</v>
      </c>
      <c r="D5" s="5" t="n">
        <v>94284</v>
      </c>
      <c r="E5" s="5" t="n">
        <v>107942</v>
      </c>
    </row>
    <row r="6" spans="1:6">
      <c r="A6" s="4" t="s">
        <v>79</v>
      </c>
      <c r="B6" s="5" t="n">
        <v>8289</v>
      </c>
      <c r="D6" s="5" t="n">
        <v>8289</v>
      </c>
    </row>
    <row r="7" spans="1:6">
      <c r="A7" s="4" t="s">
        <v>80</v>
      </c>
      <c r="B7" s="5" t="n">
        <v>-9694</v>
      </c>
      <c r="C7" s="5" t="n">
        <v>3272</v>
      </c>
      <c r="D7" s="5" t="n">
        <v>-7390</v>
      </c>
      <c r="E7" s="5" t="n">
        <v>4600</v>
      </c>
    </row>
    <row r="8" spans="1:6">
      <c r="A8" s="4" t="s">
        <v>50</v>
      </c>
      <c r="B8" s="5" t="n">
        <v>2571713</v>
      </c>
      <c r="D8" s="5" t="n">
        <v>2571713</v>
      </c>
      <c r="F8" s="7" t="n">
        <v>2325344</v>
      </c>
    </row>
    <row r="9" spans="1:6">
      <c r="A9" s="4" t="s">
        <v>404</v>
      </c>
    </row>
    <row r="10" spans="1:6">
      <c r="A10" s="3" t="s">
        <v>402</v>
      </c>
    </row>
    <row r="11" spans="1:6">
      <c r="A11" s="4" t="s">
        <v>75</v>
      </c>
      <c r="B11" s="5" t="n">
        <v>538390</v>
      </c>
      <c r="C11" s="5" t="n">
        <v>508806</v>
      </c>
      <c r="D11" s="5" t="n">
        <v>1081881</v>
      </c>
      <c r="E11" s="5" t="n">
        <v>1014480</v>
      </c>
    </row>
    <row r="12" spans="1:6">
      <c r="A12" s="4" t="s">
        <v>403</v>
      </c>
      <c r="B12" s="5" t="n">
        <v>41130</v>
      </c>
      <c r="C12" s="5" t="n">
        <v>35448</v>
      </c>
      <c r="D12" s="5" t="n">
        <v>74002</v>
      </c>
      <c r="E12" s="5" t="n">
        <v>90230</v>
      </c>
    </row>
    <row r="13" spans="1:6">
      <c r="A13" s="4" t="s">
        <v>80</v>
      </c>
      <c r="B13" s="5" t="n">
        <v>-10335</v>
      </c>
      <c r="C13" s="5" t="n">
        <v>318</v>
      </c>
      <c r="D13" s="5" t="n">
        <v>-10056</v>
      </c>
      <c r="E13" s="5" t="n">
        <v>1284</v>
      </c>
    </row>
    <row r="14" spans="1:6">
      <c r="A14" s="4" t="s">
        <v>50</v>
      </c>
      <c r="B14" s="5" t="n">
        <v>882710</v>
      </c>
      <c r="D14" s="5" t="n">
        <v>882710</v>
      </c>
      <c r="F14" s="5" t="n">
        <v>882863</v>
      </c>
    </row>
    <row r="15" spans="1:6">
      <c r="A15" s="4" t="s">
        <v>405</v>
      </c>
    </row>
    <row r="16" spans="1:6">
      <c r="A16" s="3" t="s">
        <v>402</v>
      </c>
    </row>
    <row r="17" spans="1:6">
      <c r="A17" s="4" t="s">
        <v>75</v>
      </c>
      <c r="B17" s="5" t="n">
        <v>300862</v>
      </c>
      <c r="C17" s="5" t="n">
        <v>194661</v>
      </c>
      <c r="D17" s="5" t="n">
        <v>570673</v>
      </c>
      <c r="E17" s="5" t="n">
        <v>399870</v>
      </c>
    </row>
    <row r="18" spans="1:6">
      <c r="A18" s="4" t="s">
        <v>403</v>
      </c>
      <c r="B18" s="5" t="n">
        <v>24675</v>
      </c>
      <c r="C18" s="5" t="n">
        <v>11304</v>
      </c>
      <c r="D18" s="5" t="n">
        <v>35133</v>
      </c>
      <c r="E18" s="5" t="n">
        <v>25409</v>
      </c>
    </row>
    <row r="19" spans="1:6">
      <c r="A19" s="4" t="s">
        <v>79</v>
      </c>
      <c r="B19" s="5" t="n">
        <v>964</v>
      </c>
      <c r="D19" s="5" t="n">
        <v>964</v>
      </c>
    </row>
    <row r="20" spans="1:6">
      <c r="A20" s="4" t="s">
        <v>80</v>
      </c>
      <c r="B20" s="5" t="n">
        <v>488</v>
      </c>
      <c r="C20" s="5" t="n">
        <v>1963</v>
      </c>
      <c r="D20" s="5" t="n">
        <v>2365</v>
      </c>
      <c r="E20" s="5" t="n">
        <v>2109</v>
      </c>
    </row>
    <row r="21" spans="1:6">
      <c r="A21" s="4" t="s">
        <v>50</v>
      </c>
      <c r="B21" s="5" t="n">
        <v>1200361</v>
      </c>
      <c r="D21" s="5" t="n">
        <v>1200361</v>
      </c>
      <c r="F21" s="5" t="n">
        <v>766611</v>
      </c>
    </row>
    <row r="22" spans="1:6">
      <c r="A22" s="4" t="s">
        <v>406</v>
      </c>
    </row>
    <row r="23" spans="1:6">
      <c r="A23" s="3" t="s">
        <v>402</v>
      </c>
    </row>
    <row r="24" spans="1:6">
      <c r="A24" s="4" t="s">
        <v>75</v>
      </c>
      <c r="B24" s="5" t="n">
        <v>30404</v>
      </c>
      <c r="C24" s="5" t="n">
        <v>22463</v>
      </c>
      <c r="D24" s="5" t="n">
        <v>62350</v>
      </c>
      <c r="E24" s="5" t="n">
        <v>48044</v>
      </c>
    </row>
    <row r="25" spans="1:6">
      <c r="A25" s="4" t="s">
        <v>403</v>
      </c>
      <c r="B25" s="5" t="n">
        <v>-1587</v>
      </c>
      <c r="C25" s="5" t="n">
        <v>-3381</v>
      </c>
      <c r="D25" s="5" t="n">
        <v>-1948</v>
      </c>
      <c r="E25" s="5" t="n">
        <v>-5224</v>
      </c>
    </row>
    <row r="26" spans="1:6">
      <c r="A26" s="4" t="s">
        <v>80</v>
      </c>
      <c r="B26" s="5" t="n">
        <v>-82</v>
      </c>
      <c r="C26" s="5" t="n">
        <v>1004</v>
      </c>
      <c r="D26" s="5" t="n">
        <v>-78</v>
      </c>
      <c r="E26" s="5" t="n">
        <v>1210</v>
      </c>
    </row>
    <row r="27" spans="1:6">
      <c r="A27" s="4" t="s">
        <v>50</v>
      </c>
      <c r="B27" s="5" t="n">
        <v>66957</v>
      </c>
      <c r="D27" s="5" t="n">
        <v>66957</v>
      </c>
      <c r="F27" s="5" t="n">
        <v>62141</v>
      </c>
    </row>
    <row r="28" spans="1:6">
      <c r="A28" s="4" t="s">
        <v>407</v>
      </c>
    </row>
    <row r="29" spans="1:6">
      <c r="A29" s="3" t="s">
        <v>402</v>
      </c>
    </row>
    <row r="30" spans="1:6">
      <c r="A30" s="4" t="s">
        <v>75</v>
      </c>
      <c r="B30" s="5" t="n">
        <v>1610</v>
      </c>
      <c r="C30" s="5" t="n">
        <v>1850</v>
      </c>
      <c r="D30" s="5" t="n">
        <v>4599</v>
      </c>
      <c r="E30" s="5" t="n">
        <v>2935</v>
      </c>
    </row>
    <row r="31" spans="1:6">
      <c r="A31" s="4" t="s">
        <v>403</v>
      </c>
      <c r="B31" s="5" t="n">
        <v>-12159</v>
      </c>
      <c r="C31" s="5" t="n">
        <v>-327</v>
      </c>
      <c r="D31" s="5" t="n">
        <v>-12903</v>
      </c>
      <c r="E31" s="5" t="n">
        <v>-2473</v>
      </c>
    </row>
    <row r="32" spans="1:6">
      <c r="A32" s="4" t="s">
        <v>79</v>
      </c>
      <c r="B32" s="5" t="n">
        <v>7325</v>
      </c>
      <c r="D32" s="5" t="n">
        <v>7325</v>
      </c>
    </row>
    <row r="33" spans="1:6">
      <c r="A33" s="4" t="s">
        <v>80</v>
      </c>
      <c r="B33" s="5" t="n">
        <v>235</v>
      </c>
      <c r="C33" s="7" t="n">
        <v>-13</v>
      </c>
      <c r="D33" s="5" t="n">
        <v>379</v>
      </c>
      <c r="E33" s="7" t="n">
        <v>-3</v>
      </c>
    </row>
    <row r="34" spans="1:6">
      <c r="A34" s="4" t="s">
        <v>50</v>
      </c>
      <c r="B34" s="7" t="n">
        <v>421685</v>
      </c>
      <c r="D34" s="7" t="n">
        <v>421685</v>
      </c>
      <c r="F34" s="7" t="n">
        <v>6137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2</v>
      </c>
    </row>
    <row r="2" spans="1:4">
      <c r="A2" s="3" t="s">
        <v>410</v>
      </c>
    </row>
    <row r="3" spans="1:4">
      <c r="A3" s="4" t="s">
        <v>411</v>
      </c>
      <c r="C3" s="7" t="n">
        <v>291921</v>
      </c>
      <c r="D3" s="7" t="n">
        <v>291921</v>
      </c>
    </row>
    <row r="4" spans="1:4">
      <c r="A4" s="4" t="s">
        <v>412</v>
      </c>
      <c r="B4" s="7" t="n">
        <v>3568</v>
      </c>
      <c r="D4" s="5" t="n">
        <v>1568</v>
      </c>
    </row>
    <row r="5" spans="1:4">
      <c r="A5" s="4" t="s">
        <v>75</v>
      </c>
      <c r="C5" s="5" t="n">
        <v>67935</v>
      </c>
      <c r="D5" s="5" t="n">
        <v>125281</v>
      </c>
    </row>
    <row r="6" spans="1:4">
      <c r="A6" s="4" t="s">
        <v>81</v>
      </c>
      <c r="C6" s="7" t="n">
        <v>6441</v>
      </c>
      <c r="D6" s="7" t="n">
        <v>38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94</v>
      </c>
    </row>
    <row r="3" spans="1:2">
      <c r="A3" s="3" t="s">
        <v>410</v>
      </c>
    </row>
    <row r="4" spans="1:2">
      <c r="A4" s="4" t="s">
        <v>414</v>
      </c>
      <c r="B4" s="7" t="n">
        <v>166000</v>
      </c>
    </row>
    <row r="5" spans="1:2">
      <c r="A5" s="4" t="s">
        <v>415</v>
      </c>
    </row>
    <row r="6" spans="1:2">
      <c r="A6" s="3" t="s">
        <v>410</v>
      </c>
    </row>
    <row r="7" spans="1:2">
      <c r="A7" s="4" t="s">
        <v>416</v>
      </c>
      <c r="B7" s="5" t="n">
        <v>62200</v>
      </c>
    </row>
    <row r="8" spans="1:2">
      <c r="A8" s="4" t="s">
        <v>417</v>
      </c>
    </row>
    <row r="9" spans="1:2">
      <c r="A9" s="3" t="s">
        <v>410</v>
      </c>
    </row>
    <row r="10" spans="1:2">
      <c r="A10" s="4" t="s">
        <v>418</v>
      </c>
      <c r="B10" s="5" t="n">
        <v>90800</v>
      </c>
    </row>
    <row r="11" spans="1:2">
      <c r="A11" s="4" t="s">
        <v>419</v>
      </c>
    </row>
    <row r="12" spans="1:2">
      <c r="A12" s="3" t="s">
        <v>410</v>
      </c>
    </row>
    <row r="13" spans="1:2">
      <c r="A13" s="4" t="s">
        <v>418</v>
      </c>
      <c r="B13" s="7" t="n">
        <v>13000</v>
      </c>
    </row>
    <row r="14" spans="1:2">
      <c r="A14" s="4" t="s">
        <v>420</v>
      </c>
    </row>
    <row r="15" spans="1:2">
      <c r="A15" s="3" t="s">
        <v>410</v>
      </c>
    </row>
    <row r="16" spans="1:2">
      <c r="A16" s="4" t="s">
        <v>421</v>
      </c>
      <c r="B16" s="4" t="s">
        <v>422</v>
      </c>
    </row>
    <row r="17" spans="1:2">
      <c r="A17" s="4" t="s">
        <v>423</v>
      </c>
    </row>
    <row r="18" spans="1:2">
      <c r="A18" s="3" t="s">
        <v>410</v>
      </c>
    </row>
    <row r="19" spans="1:2">
      <c r="A19" s="4" t="s">
        <v>421</v>
      </c>
      <c r="B19" s="4" t="s">
        <v>424</v>
      </c>
    </row>
    <row r="20" spans="1:2">
      <c r="A20" s="4" t="s">
        <v>425</v>
      </c>
    </row>
    <row r="21" spans="1:2">
      <c r="A21" s="3" t="s">
        <v>410</v>
      </c>
    </row>
    <row r="22" spans="1:2">
      <c r="A22" s="4" t="s">
        <v>421</v>
      </c>
      <c r="B22" s="4" t="s">
        <v>426</v>
      </c>
    </row>
    <row r="23" spans="1:2">
      <c r="A23" s="4" t="s">
        <v>427</v>
      </c>
    </row>
    <row r="24" spans="1:2">
      <c r="A24" s="3" t="s">
        <v>410</v>
      </c>
    </row>
    <row r="25" spans="1:2">
      <c r="A25" s="4" t="s">
        <v>421</v>
      </c>
      <c r="B25"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29</v>
      </c>
      <c r="B1" s="2" t="s">
        <v>73</v>
      </c>
      <c r="C1" s="2" t="s">
        <v>1</v>
      </c>
    </row>
    <row r="2" spans="1:4">
      <c r="B2" s="2" t="s">
        <v>2</v>
      </c>
      <c r="C2" s="2" t="s">
        <v>2</v>
      </c>
      <c r="D2" s="2" t="s">
        <v>25</v>
      </c>
    </row>
    <row r="3" spans="1:4">
      <c r="A3" s="3" t="s">
        <v>430</v>
      </c>
    </row>
    <row r="4" spans="1:4">
      <c r="A4" s="4" t="s">
        <v>39</v>
      </c>
      <c r="B4" s="7" t="n">
        <v>350117</v>
      </c>
      <c r="C4" s="7" t="n">
        <v>350117</v>
      </c>
      <c r="D4" s="7" t="n">
        <v>247673</v>
      </c>
    </row>
    <row r="5" spans="1:4">
      <c r="A5" s="4" t="s">
        <v>286</v>
      </c>
    </row>
    <row r="6" spans="1:4">
      <c r="A6" s="3" t="s">
        <v>430</v>
      </c>
    </row>
    <row r="7" spans="1:4">
      <c r="A7" s="4" t="s">
        <v>262</v>
      </c>
      <c r="B7" s="5" t="n">
        <v>6893</v>
      </c>
      <c r="C7" s="5" t="n">
        <v>6893</v>
      </c>
    </row>
    <row r="8" spans="1:4">
      <c r="A8" s="4" t="s">
        <v>431</v>
      </c>
      <c r="B8" s="5" t="n">
        <v>40212</v>
      </c>
      <c r="C8" s="5" t="n">
        <v>40212</v>
      </c>
    </row>
    <row r="9" spans="1:4">
      <c r="A9" s="4" t="s">
        <v>117</v>
      </c>
      <c r="B9" s="5" t="n">
        <v>37249</v>
      </c>
      <c r="C9" s="5" t="n">
        <v>37249</v>
      </c>
    </row>
    <row r="10" spans="1:4">
      <c r="A10" s="4" t="s">
        <v>432</v>
      </c>
      <c r="B10" s="5" t="n">
        <v>981</v>
      </c>
      <c r="C10" s="5" t="n">
        <v>981</v>
      </c>
    </row>
    <row r="11" spans="1:4">
      <c r="A11" s="4" t="s">
        <v>41</v>
      </c>
      <c r="B11" s="5" t="n">
        <v>2550</v>
      </c>
      <c r="C11" s="5" t="n">
        <v>2550</v>
      </c>
    </row>
    <row r="12" spans="1:4">
      <c r="A12" s="4" t="s">
        <v>433</v>
      </c>
      <c r="B12" s="5" t="n">
        <v>166000</v>
      </c>
      <c r="C12" s="5" t="n">
        <v>166000</v>
      </c>
    </row>
    <row r="13" spans="1:4">
      <c r="A13" s="4" t="s">
        <v>434</v>
      </c>
      <c r="B13" s="5" t="n">
        <v>52870</v>
      </c>
      <c r="C13" s="5" t="n">
        <v>52870</v>
      </c>
    </row>
    <row r="14" spans="1:4">
      <c r="A14" s="4" t="s">
        <v>50</v>
      </c>
      <c r="B14" s="5" t="n">
        <v>306755</v>
      </c>
      <c r="C14" s="5" t="n">
        <v>306755</v>
      </c>
    </row>
    <row r="15" spans="1:4">
      <c r="A15" s="4" t="s">
        <v>52</v>
      </c>
      <c r="B15" s="5" t="n">
        <v>25945</v>
      </c>
      <c r="C15" s="5" t="n">
        <v>25945</v>
      </c>
    </row>
    <row r="16" spans="1:4">
      <c r="A16" s="4" t="s">
        <v>435</v>
      </c>
      <c r="B16" s="5" t="n">
        <v>21016</v>
      </c>
      <c r="C16" s="5" t="n">
        <v>21016</v>
      </c>
    </row>
    <row r="17" spans="1:4">
      <c r="A17" s="4" t="s">
        <v>436</v>
      </c>
      <c r="B17" s="5" t="n">
        <v>2287</v>
      </c>
      <c r="C17" s="5" t="n">
        <v>2287</v>
      </c>
    </row>
    <row r="18" spans="1:4">
      <c r="A18" s="4" t="s">
        <v>56</v>
      </c>
      <c r="B18" s="5" t="n">
        <v>3993</v>
      </c>
      <c r="C18" s="5" t="n">
        <v>3993</v>
      </c>
    </row>
    <row r="19" spans="1:4">
      <c r="A19" s="4" t="s">
        <v>63</v>
      </c>
      <c r="B19" s="5" t="n">
        <v>64082</v>
      </c>
      <c r="C19" s="5" t="n">
        <v>64082</v>
      </c>
    </row>
    <row r="20" spans="1:4">
      <c r="A20" s="4" t="s">
        <v>437</v>
      </c>
      <c r="B20" s="5" t="n">
        <v>189432</v>
      </c>
      <c r="C20" s="5" t="n">
        <v>189432</v>
      </c>
    </row>
    <row r="21" spans="1:4">
      <c r="A21" s="4" t="s">
        <v>39</v>
      </c>
      <c r="B21" s="5" t="n">
        <v>102489</v>
      </c>
      <c r="C21" s="5" t="n">
        <v>102489</v>
      </c>
    </row>
    <row r="22" spans="1:4">
      <c r="A22" s="4" t="s">
        <v>438</v>
      </c>
      <c r="B22" s="5" t="n">
        <v>291921</v>
      </c>
      <c r="C22" s="5" t="n">
        <v>291921</v>
      </c>
    </row>
    <row r="23" spans="1:4">
      <c r="A23" s="4" t="s">
        <v>439</v>
      </c>
      <c r="B23" s="5" t="n">
        <v>-523</v>
      </c>
      <c r="C23" s="5" t="n">
        <v>-523</v>
      </c>
    </row>
    <row r="24" spans="1:4">
      <c r="A24" s="4" t="s">
        <v>440</v>
      </c>
      <c r="C24" s="5" t="n">
        <v>291398</v>
      </c>
    </row>
    <row r="25" spans="1:4">
      <c r="A25" s="4" t="s">
        <v>441</v>
      </c>
    </row>
    <row r="26" spans="1:4">
      <c r="A26" s="3" t="s">
        <v>430</v>
      </c>
    </row>
    <row r="27" spans="1:4">
      <c r="A27" s="4" t="s">
        <v>262</v>
      </c>
      <c r="B27" s="5" t="n">
        <v>6893</v>
      </c>
      <c r="C27" s="5" t="n">
        <v>6893</v>
      </c>
    </row>
    <row r="28" spans="1:4">
      <c r="A28" s="4" t="s">
        <v>431</v>
      </c>
      <c r="B28" s="5" t="n">
        <v>40212</v>
      </c>
      <c r="C28" s="5" t="n">
        <v>40212</v>
      </c>
    </row>
    <row r="29" spans="1:4">
      <c r="A29" s="4" t="s">
        <v>117</v>
      </c>
      <c r="B29" s="5" t="n">
        <v>37249</v>
      </c>
      <c r="C29" s="5" t="n">
        <v>37249</v>
      </c>
    </row>
    <row r="30" spans="1:4">
      <c r="A30" s="4" t="s">
        <v>432</v>
      </c>
      <c r="B30" s="5" t="n">
        <v>981</v>
      </c>
      <c r="C30" s="5" t="n">
        <v>981</v>
      </c>
    </row>
    <row r="31" spans="1:4">
      <c r="A31" s="4" t="s">
        <v>41</v>
      </c>
      <c r="B31" s="5" t="n">
        <v>2550</v>
      </c>
      <c r="C31" s="5" t="n">
        <v>2550</v>
      </c>
    </row>
    <row r="32" spans="1:4">
      <c r="A32" s="4" t="s">
        <v>433</v>
      </c>
      <c r="B32" s="5" t="n">
        <v>166000</v>
      </c>
      <c r="C32" s="5" t="n">
        <v>166000</v>
      </c>
    </row>
    <row r="33" spans="1:4">
      <c r="A33" s="4" t="s">
        <v>434</v>
      </c>
      <c r="B33" s="5" t="n">
        <v>52870</v>
      </c>
      <c r="C33" s="5" t="n">
        <v>52870</v>
      </c>
    </row>
    <row r="34" spans="1:4">
      <c r="A34" s="4" t="s">
        <v>50</v>
      </c>
      <c r="B34" s="5" t="n">
        <v>306755</v>
      </c>
      <c r="C34" s="5" t="n">
        <v>306755</v>
      </c>
    </row>
    <row r="35" spans="1:4">
      <c r="A35" s="4" t="s">
        <v>52</v>
      </c>
      <c r="B35" s="5" t="n">
        <v>25945</v>
      </c>
      <c r="C35" s="5" t="n">
        <v>25945</v>
      </c>
    </row>
    <row r="36" spans="1:4">
      <c r="A36" s="4" t="s">
        <v>435</v>
      </c>
      <c r="B36" s="5" t="n">
        <v>21016</v>
      </c>
      <c r="C36" s="5" t="n">
        <v>21016</v>
      </c>
    </row>
    <row r="37" spans="1:4">
      <c r="A37" s="4" t="s">
        <v>436</v>
      </c>
      <c r="B37" s="5" t="n">
        <v>2287</v>
      </c>
      <c r="C37" s="5" t="n">
        <v>2287</v>
      </c>
    </row>
    <row r="38" spans="1:4">
      <c r="A38" s="4" t="s">
        <v>56</v>
      </c>
      <c r="B38" s="5" t="n">
        <v>3993</v>
      </c>
      <c r="C38" s="5" t="n">
        <v>3993</v>
      </c>
    </row>
    <row r="39" spans="1:4">
      <c r="A39" s="4" t="s">
        <v>63</v>
      </c>
      <c r="B39" s="5" t="n">
        <v>64495</v>
      </c>
      <c r="C39" s="5" t="n">
        <v>64495</v>
      </c>
    </row>
    <row r="40" spans="1:4">
      <c r="A40" s="4" t="s">
        <v>437</v>
      </c>
      <c r="B40" s="5" t="n">
        <v>189019</v>
      </c>
      <c r="C40" s="5" t="n">
        <v>189019</v>
      </c>
    </row>
    <row r="41" spans="1:4">
      <c r="A41" s="4" t="s">
        <v>39</v>
      </c>
      <c r="B41" s="5" t="n">
        <v>102902</v>
      </c>
      <c r="C41" s="5" t="n">
        <v>102902</v>
      </c>
    </row>
    <row r="42" spans="1:4">
      <c r="A42" s="4" t="s">
        <v>438</v>
      </c>
      <c r="C42" s="5" t="n">
        <v>291921</v>
      </c>
    </row>
    <row r="43" spans="1:4">
      <c r="A43" s="4" t="s">
        <v>439</v>
      </c>
      <c r="B43" s="5" t="n">
        <v>-523</v>
      </c>
      <c r="C43" s="5" t="n">
        <v>-523</v>
      </c>
    </row>
    <row r="44" spans="1:4">
      <c r="A44" s="4" t="s">
        <v>440</v>
      </c>
      <c r="C44" s="5" t="n">
        <v>291398</v>
      </c>
    </row>
    <row r="45" spans="1:4">
      <c r="A45" s="4" t="s">
        <v>442</v>
      </c>
    </row>
    <row r="46" spans="1:4">
      <c r="A46" s="3" t="s">
        <v>430</v>
      </c>
    </row>
    <row r="47" spans="1:4">
      <c r="A47" s="4" t="s">
        <v>63</v>
      </c>
      <c r="B47" s="5" t="n">
        <v>-413</v>
      </c>
      <c r="C47" s="5" t="n">
        <v>-413</v>
      </c>
    </row>
    <row r="48" spans="1:4">
      <c r="A48" s="4" t="s">
        <v>437</v>
      </c>
      <c r="B48" s="5" t="n">
        <v>413</v>
      </c>
      <c r="C48" s="5" t="n">
        <v>413</v>
      </c>
    </row>
    <row r="49" spans="1:4">
      <c r="A49" s="4" t="s">
        <v>39</v>
      </c>
      <c r="B49" s="7" t="n">
        <v>-413</v>
      </c>
      <c r="C49" s="7" t="n">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3</v>
      </c>
      <c r="D1" s="2" t="s">
        <v>1</v>
      </c>
    </row>
    <row r="2" spans="1:5">
      <c r="B2" s="2" t="s">
        <v>2</v>
      </c>
      <c r="C2" s="2" t="s">
        <v>74</v>
      </c>
      <c r="D2" s="2" t="s">
        <v>2</v>
      </c>
      <c r="E2" s="2" t="s">
        <v>74</v>
      </c>
    </row>
    <row r="3" spans="1:5">
      <c r="A3" s="3" t="s">
        <v>410</v>
      </c>
    </row>
    <row r="4" spans="1:5">
      <c r="A4" s="4" t="s">
        <v>75</v>
      </c>
      <c r="B4" s="7" t="n">
        <v>871266</v>
      </c>
      <c r="C4" s="7" t="n">
        <v>791652</v>
      </c>
      <c r="D4" s="7" t="n">
        <v>1719503</v>
      </c>
      <c r="E4" s="7" t="n">
        <v>1587196</v>
      </c>
    </row>
    <row r="5" spans="1:5">
      <c r="A5" s="4" t="s">
        <v>90</v>
      </c>
      <c r="B5" s="7" t="n">
        <v>39711</v>
      </c>
      <c r="C5" s="7" t="n">
        <v>47469</v>
      </c>
      <c r="D5" s="7" t="n">
        <v>89182</v>
      </c>
      <c r="E5" s="7" t="n">
        <v>117826</v>
      </c>
    </row>
    <row r="6" spans="1:5">
      <c r="A6" s="4" t="s">
        <v>397</v>
      </c>
      <c r="B6" s="8" t="n">
        <v>0.63</v>
      </c>
      <c r="C6" s="8" t="n">
        <v>0.73</v>
      </c>
      <c r="D6" s="8" t="n">
        <v>1.39</v>
      </c>
      <c r="E6" s="8" t="n">
        <v>1.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4</v>
      </c>
      <c r="B1" s="2" t="s">
        <v>2</v>
      </c>
      <c r="C1" s="2" t="s">
        <v>25</v>
      </c>
    </row>
    <row r="2" spans="1:3">
      <c r="A2" s="3" t="s">
        <v>445</v>
      </c>
    </row>
    <row r="3" spans="1:3">
      <c r="A3" s="4" t="s">
        <v>446</v>
      </c>
      <c r="B3" s="7" t="n">
        <v>6080</v>
      </c>
      <c r="C3" s="7" t="n">
        <v>8326</v>
      </c>
    </row>
    <row r="4" spans="1:3">
      <c r="A4" s="4" t="s">
        <v>447</v>
      </c>
      <c r="B4" s="5" t="n">
        <v>631</v>
      </c>
      <c r="C4" s="5" t="n">
        <v>1142</v>
      </c>
    </row>
    <row r="5" spans="1:3">
      <c r="A5" s="4" t="s">
        <v>448</v>
      </c>
    </row>
    <row r="6" spans="1:3">
      <c r="A6" s="3" t="s">
        <v>445</v>
      </c>
    </row>
    <row r="7" spans="1:3">
      <c r="A7" s="4" t="s">
        <v>446</v>
      </c>
      <c r="B7" s="5" t="n">
        <v>4370</v>
      </c>
      <c r="C7" s="5" t="n">
        <v>7154</v>
      </c>
    </row>
    <row r="8" spans="1:3">
      <c r="A8" s="4" t="s">
        <v>447</v>
      </c>
      <c r="B8" s="5" t="n">
        <v>265</v>
      </c>
      <c r="C8" s="5" t="n">
        <v>571</v>
      </c>
    </row>
    <row r="9" spans="1:3">
      <c r="A9" s="4" t="s">
        <v>449</v>
      </c>
    </row>
    <row r="10" spans="1:3">
      <c r="A10" s="3" t="s">
        <v>445</v>
      </c>
    </row>
    <row r="11" spans="1:3">
      <c r="A11" s="4" t="s">
        <v>446</v>
      </c>
      <c r="B11" s="5" t="n">
        <v>4370</v>
      </c>
      <c r="C11" s="5" t="n">
        <v>7154</v>
      </c>
    </row>
    <row r="12" spans="1:3">
      <c r="A12" s="4" t="s">
        <v>447</v>
      </c>
      <c r="C12" s="5" t="n">
        <v>270</v>
      </c>
    </row>
    <row r="13" spans="1:3">
      <c r="A13" s="4" t="s">
        <v>450</v>
      </c>
    </row>
    <row r="14" spans="1:3">
      <c r="A14" s="3" t="s">
        <v>445</v>
      </c>
    </row>
    <row r="15" spans="1:3">
      <c r="A15" s="4" t="s">
        <v>446</v>
      </c>
      <c r="B15" s="5" t="n">
        <v>3721</v>
      </c>
      <c r="C15" s="5" t="n">
        <v>7148</v>
      </c>
    </row>
    <row r="16" spans="1:3">
      <c r="A16" s="4" t="s">
        <v>451</v>
      </c>
    </row>
    <row r="17" spans="1:3">
      <c r="A17" s="3" t="s">
        <v>445</v>
      </c>
    </row>
    <row r="18" spans="1:3">
      <c r="A18" s="4" t="s">
        <v>446</v>
      </c>
      <c r="B18" s="5" t="n">
        <v>649</v>
      </c>
      <c r="C18" s="5" t="n">
        <v>6</v>
      </c>
    </row>
    <row r="19" spans="1:3">
      <c r="A19" s="4" t="s">
        <v>452</v>
      </c>
    </row>
    <row r="20" spans="1:3">
      <c r="A20" s="3" t="s">
        <v>445</v>
      </c>
    </row>
    <row r="21" spans="1:3">
      <c r="A21" s="4" t="s">
        <v>447</v>
      </c>
      <c r="C21" s="5" t="n">
        <v>159</v>
      </c>
    </row>
    <row r="22" spans="1:3">
      <c r="A22" s="4" t="s">
        <v>453</v>
      </c>
    </row>
    <row r="23" spans="1:3">
      <c r="A23" s="3" t="s">
        <v>445</v>
      </c>
    </row>
    <row r="24" spans="1:3">
      <c r="A24" s="4" t="s">
        <v>447</v>
      </c>
      <c r="C24" s="5" t="n">
        <v>111</v>
      </c>
    </row>
    <row r="25" spans="1:3">
      <c r="A25" s="4" t="s">
        <v>454</v>
      </c>
    </row>
    <row r="26" spans="1:3">
      <c r="A26" s="3" t="s">
        <v>445</v>
      </c>
    </row>
    <row r="27" spans="1:3">
      <c r="A27" s="4" t="s">
        <v>447</v>
      </c>
      <c r="B27" s="5" t="n">
        <v>265</v>
      </c>
      <c r="C27" s="5" t="n">
        <v>301</v>
      </c>
    </row>
    <row r="28" spans="1:3">
      <c r="A28" s="4" t="s">
        <v>455</v>
      </c>
    </row>
    <row r="29" spans="1:3">
      <c r="A29" s="3" t="s">
        <v>445</v>
      </c>
    </row>
    <row r="30" spans="1:3">
      <c r="A30" s="4" t="s">
        <v>447</v>
      </c>
      <c r="B30" s="5" t="n">
        <v>25</v>
      </c>
      <c r="C30" s="5" t="n">
        <v>160</v>
      </c>
    </row>
    <row r="31" spans="1:3">
      <c r="A31" s="4" t="s">
        <v>456</v>
      </c>
    </row>
    <row r="32" spans="1:3">
      <c r="A32" s="3" t="s">
        <v>445</v>
      </c>
    </row>
    <row r="33" spans="1:3">
      <c r="A33" s="4" t="s">
        <v>447</v>
      </c>
      <c r="B33" s="5" t="n">
        <v>240</v>
      </c>
      <c r="C33" s="5" t="n">
        <v>141</v>
      </c>
    </row>
    <row r="34" spans="1:3">
      <c r="A34" s="4" t="s">
        <v>221</v>
      </c>
    </row>
    <row r="35" spans="1:3">
      <c r="A35" s="3" t="s">
        <v>445</v>
      </c>
    </row>
    <row r="36" spans="1:3">
      <c r="A36" s="4" t="s">
        <v>446</v>
      </c>
      <c r="B36" s="5" t="n">
        <v>1710</v>
      </c>
      <c r="C36" s="5" t="n">
        <v>1172</v>
      </c>
    </row>
    <row r="37" spans="1:3">
      <c r="A37" s="4" t="s">
        <v>447</v>
      </c>
      <c r="B37" s="5" t="n">
        <v>366</v>
      </c>
      <c r="C37" s="5" t="n">
        <v>571</v>
      </c>
    </row>
    <row r="38" spans="1:3">
      <c r="A38" s="4" t="s">
        <v>457</v>
      </c>
    </row>
    <row r="39" spans="1:3">
      <c r="A39" s="3" t="s">
        <v>445</v>
      </c>
    </row>
    <row r="40" spans="1:3">
      <c r="A40" s="4" t="s">
        <v>446</v>
      </c>
      <c r="B40" s="5" t="n">
        <v>1710</v>
      </c>
      <c r="C40" s="5" t="n">
        <v>1110</v>
      </c>
    </row>
    <row r="41" spans="1:3">
      <c r="A41" s="4" t="s">
        <v>447</v>
      </c>
      <c r="B41" s="5" t="n">
        <v>320</v>
      </c>
      <c r="C41" s="5" t="n">
        <v>571</v>
      </c>
    </row>
    <row r="42" spans="1:3">
      <c r="A42" s="4" t="s">
        <v>458</v>
      </c>
    </row>
    <row r="43" spans="1:3">
      <c r="A43" s="3" t="s">
        <v>445</v>
      </c>
    </row>
    <row r="44" spans="1:3">
      <c r="A44" s="4" t="s">
        <v>446</v>
      </c>
      <c r="B44" s="5" t="n">
        <v>1692</v>
      </c>
      <c r="C44" s="5" t="n">
        <v>1110</v>
      </c>
    </row>
    <row r="45" spans="1:3">
      <c r="A45" s="4" t="s">
        <v>459</v>
      </c>
    </row>
    <row r="46" spans="1:3">
      <c r="A46" s="3" t="s">
        <v>445</v>
      </c>
    </row>
    <row r="47" spans="1:3">
      <c r="A47" s="4" t="s">
        <v>446</v>
      </c>
      <c r="B47" s="5" t="n">
        <v>18</v>
      </c>
    </row>
    <row r="48" spans="1:3">
      <c r="A48" s="4" t="s">
        <v>460</v>
      </c>
    </row>
    <row r="49" spans="1:3">
      <c r="A49" s="3" t="s">
        <v>445</v>
      </c>
    </row>
    <row r="50" spans="1:3">
      <c r="A50" s="4" t="s">
        <v>447</v>
      </c>
      <c r="C50" s="5" t="n">
        <v>1</v>
      </c>
    </row>
    <row r="51" spans="1:3">
      <c r="A51" s="4" t="s">
        <v>461</v>
      </c>
    </row>
    <row r="52" spans="1:3">
      <c r="A52" s="3" t="s">
        <v>445</v>
      </c>
    </row>
    <row r="53" spans="1:3">
      <c r="A53" s="4" t="s">
        <v>447</v>
      </c>
      <c r="B53" s="5" t="n">
        <v>320</v>
      </c>
      <c r="C53" s="5" t="n">
        <v>570</v>
      </c>
    </row>
    <row r="54" spans="1:3">
      <c r="A54" s="4" t="s">
        <v>462</v>
      </c>
    </row>
    <row r="55" spans="1:3">
      <c r="A55" s="3" t="s">
        <v>445</v>
      </c>
    </row>
    <row r="56" spans="1:3">
      <c r="A56" s="4" t="s">
        <v>446</v>
      </c>
      <c r="C56" s="7" t="n">
        <v>62</v>
      </c>
    </row>
    <row r="57" spans="1:3">
      <c r="A57" s="4" t="s">
        <v>463</v>
      </c>
    </row>
    <row r="58" spans="1:3">
      <c r="A58" s="3" t="s">
        <v>445</v>
      </c>
    </row>
    <row r="59" spans="1:3">
      <c r="A59" s="4" t="s">
        <v>447</v>
      </c>
      <c r="B59" s="7" t="n">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65</v>
      </c>
    </row>
    <row r="2" spans="1:3">
      <c r="B2" s="2" t="s">
        <v>2</v>
      </c>
      <c r="C2" s="2" t="s">
        <v>25</v>
      </c>
    </row>
    <row r="3" spans="1:3">
      <c r="A3" s="3" t="s">
        <v>466</v>
      </c>
    </row>
    <row r="4" spans="1:3">
      <c r="A4" s="4" t="s">
        <v>467</v>
      </c>
      <c r="B4" s="7" t="n">
        <v>292</v>
      </c>
      <c r="C4" s="7" t="n">
        <v>100</v>
      </c>
    </row>
    <row r="5" spans="1:3">
      <c r="A5" s="4" t="s">
        <v>468</v>
      </c>
      <c r="B5" s="5" t="n">
        <v>3201</v>
      </c>
    </row>
    <row r="6" spans="1:3">
      <c r="A6" s="4" t="s">
        <v>469</v>
      </c>
      <c r="B6" s="7" t="n">
        <v>19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294</v>
      </c>
    </row>
    <row r="3" spans="1:2">
      <c r="A3" s="4" t="s">
        <v>471</v>
      </c>
    </row>
    <row r="4" spans="1:2">
      <c r="A4" s="3" t="s">
        <v>445</v>
      </c>
    </row>
    <row r="5" spans="1:2">
      <c r="A5" s="4" t="s">
        <v>321</v>
      </c>
      <c r="B5" s="7" t="n">
        <v>25427</v>
      </c>
    </row>
    <row r="6" spans="1:2">
      <c r="A6" s="4" t="s">
        <v>472</v>
      </c>
    </row>
    <row r="7" spans="1:2">
      <c r="A7" s="3" t="s">
        <v>445</v>
      </c>
    </row>
    <row r="8" spans="1:2">
      <c r="A8" s="4" t="s">
        <v>473</v>
      </c>
      <c r="B8" s="4" t="s">
        <v>474</v>
      </c>
    </row>
    <row r="9" spans="1:2">
      <c r="A9" s="4" t="s">
        <v>475</v>
      </c>
    </row>
    <row r="10" spans="1:2">
      <c r="A10" s="3" t="s">
        <v>445</v>
      </c>
    </row>
    <row r="11" spans="1:2">
      <c r="A11" s="4" t="s">
        <v>473</v>
      </c>
      <c r="B11" s="4" t="s">
        <v>476</v>
      </c>
    </row>
    <row r="12" spans="1:2">
      <c r="A12" s="4" t="s">
        <v>477</v>
      </c>
    </row>
    <row r="13" spans="1:2">
      <c r="A13" s="3" t="s">
        <v>445</v>
      </c>
    </row>
    <row r="14" spans="1:2">
      <c r="A14" s="4" t="s">
        <v>321</v>
      </c>
      <c r="B14" s="7" t="n">
        <v>5469</v>
      </c>
    </row>
    <row r="15" spans="1:2">
      <c r="A15" s="4" t="s">
        <v>478</v>
      </c>
    </row>
    <row r="16" spans="1:2">
      <c r="A16" s="3" t="s">
        <v>445</v>
      </c>
    </row>
    <row r="17" spans="1:2">
      <c r="A17" s="4" t="s">
        <v>473</v>
      </c>
      <c r="B17" s="4" t="s">
        <v>474</v>
      </c>
    </row>
    <row r="18" spans="1:2">
      <c r="A18" s="4" t="s">
        <v>479</v>
      </c>
    </row>
    <row r="19" spans="1:2">
      <c r="A19" s="3" t="s">
        <v>445</v>
      </c>
    </row>
    <row r="20" spans="1:2">
      <c r="A20" s="4" t="s">
        <v>473</v>
      </c>
      <c r="B20" s="4" t="s">
        <v>480</v>
      </c>
    </row>
    <row r="21" spans="1:2">
      <c r="A21" s="4" t="s">
        <v>481</v>
      </c>
    </row>
    <row r="22" spans="1:2">
      <c r="A22" s="3" t="s">
        <v>445</v>
      </c>
    </row>
    <row r="23" spans="1:2">
      <c r="A23" s="4" t="s">
        <v>321</v>
      </c>
      <c r="B23" s="7" t="n">
        <v>22011</v>
      </c>
    </row>
    <row r="24" spans="1:2">
      <c r="A24" s="4" t="s">
        <v>482</v>
      </c>
    </row>
    <row r="25" spans="1:2">
      <c r="A25" s="3" t="s">
        <v>445</v>
      </c>
    </row>
    <row r="26" spans="1:2">
      <c r="A26" s="4" t="s">
        <v>473</v>
      </c>
      <c r="B26" s="4" t="s">
        <v>474</v>
      </c>
    </row>
    <row r="27" spans="1:2">
      <c r="A27" s="4" t="s">
        <v>483</v>
      </c>
    </row>
    <row r="28" spans="1:2">
      <c r="A28" s="3" t="s">
        <v>445</v>
      </c>
    </row>
    <row r="29" spans="1:2">
      <c r="A29" s="4" t="s">
        <v>473</v>
      </c>
      <c r="B29" s="4" t="s">
        <v>484</v>
      </c>
    </row>
    <row r="30" spans="1:2">
      <c r="A30" s="4" t="s">
        <v>485</v>
      </c>
    </row>
    <row r="31" spans="1:2">
      <c r="A31" s="3" t="s">
        <v>445</v>
      </c>
    </row>
    <row r="32" spans="1:2">
      <c r="A32" s="4" t="s">
        <v>321</v>
      </c>
      <c r="B32" s="7" t="n">
        <v>18212</v>
      </c>
    </row>
    <row r="33" spans="1:2">
      <c r="A33" s="4" t="s">
        <v>473</v>
      </c>
      <c r="B33"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3</v>
      </c>
      <c r="D1" s="2" t="s">
        <v>1</v>
      </c>
    </row>
    <row r="2" spans="1:5">
      <c r="B2" s="2" t="s">
        <v>2</v>
      </c>
      <c r="C2" s="2" t="s">
        <v>74</v>
      </c>
      <c r="D2" s="2" t="s">
        <v>2</v>
      </c>
      <c r="E2" s="2" t="s">
        <v>74</v>
      </c>
    </row>
    <row r="3" spans="1:5">
      <c r="A3" s="3" t="s">
        <v>445</v>
      </c>
    </row>
    <row r="4" spans="1:5">
      <c r="A4" s="4" t="s">
        <v>488</v>
      </c>
      <c r="B4" s="7" t="n">
        <v>2114</v>
      </c>
      <c r="C4" s="7" t="n">
        <v>7317</v>
      </c>
      <c r="D4" s="7" t="n">
        <v>8912</v>
      </c>
      <c r="E4" s="7" t="n">
        <v>8050</v>
      </c>
    </row>
    <row r="5" spans="1:5">
      <c r="A5" s="4" t="s">
        <v>305</v>
      </c>
      <c r="B5" s="5" t="n">
        <v>5609</v>
      </c>
      <c r="C5" s="5" t="n">
        <v>5270</v>
      </c>
      <c r="D5" s="5" t="n">
        <v>9414</v>
      </c>
      <c r="E5" s="5" t="n">
        <v>4915</v>
      </c>
    </row>
    <row r="6" spans="1:5">
      <c r="A6" s="4" t="s">
        <v>489</v>
      </c>
    </row>
    <row r="7" spans="1:5">
      <c r="A7" s="3" t="s">
        <v>445</v>
      </c>
    </row>
    <row r="8" spans="1:5">
      <c r="A8" s="4" t="s">
        <v>488</v>
      </c>
      <c r="B8" s="5" t="n">
        <v>2080</v>
      </c>
      <c r="C8" s="5" t="n">
        <v>7157</v>
      </c>
      <c r="D8" s="5" t="n">
        <v>5814</v>
      </c>
      <c r="E8" s="5" t="n">
        <v>7926</v>
      </c>
    </row>
    <row r="9" spans="1:5">
      <c r="A9" s="4" t="s">
        <v>490</v>
      </c>
    </row>
    <row r="10" spans="1:5">
      <c r="A10" s="3" t="s">
        <v>445</v>
      </c>
    </row>
    <row r="11" spans="1:5">
      <c r="A11" s="4" t="s">
        <v>305</v>
      </c>
      <c r="B11" s="5" t="n">
        <v>5637</v>
      </c>
      <c r="C11" s="5" t="n">
        <v>5737</v>
      </c>
      <c r="D11" s="5" t="n">
        <v>9805</v>
      </c>
      <c r="E11" s="5" t="n">
        <v>5485</v>
      </c>
    </row>
    <row r="12" spans="1:5">
      <c r="A12" s="4" t="s">
        <v>491</v>
      </c>
    </row>
    <row r="13" spans="1:5">
      <c r="A13" s="3" t="s">
        <v>445</v>
      </c>
    </row>
    <row r="14" spans="1:5">
      <c r="A14" s="4" t="s">
        <v>488</v>
      </c>
      <c r="B14" s="5" t="n">
        <v>34</v>
      </c>
      <c r="C14" s="5" t="n">
        <v>160</v>
      </c>
      <c r="D14" s="5" t="n">
        <v>3098</v>
      </c>
      <c r="E14" s="5" t="n">
        <v>124</v>
      </c>
    </row>
    <row r="15" spans="1:5">
      <c r="A15" s="4" t="s">
        <v>492</v>
      </c>
    </row>
    <row r="16" spans="1:5">
      <c r="A16" s="3" t="s">
        <v>445</v>
      </c>
    </row>
    <row r="17" spans="1:5">
      <c r="A17" s="4" t="s">
        <v>305</v>
      </c>
      <c r="B17" s="7" t="n">
        <v>-28</v>
      </c>
      <c r="C17" s="7" t="n">
        <v>-467</v>
      </c>
      <c r="D17" s="7" t="n">
        <v>-391</v>
      </c>
      <c r="E17" s="7" t="n">
        <v>-5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88</v>
      </c>
      <c r="B4" s="7" t="n">
        <v>41622</v>
      </c>
      <c r="C4" s="7" t="n">
        <v>49867</v>
      </c>
      <c r="D4" s="7" t="n">
        <v>89696</v>
      </c>
      <c r="E4" s="7" t="n">
        <v>118403</v>
      </c>
    </row>
    <row r="5" spans="1:5">
      <c r="A5" s="3" t="s">
        <v>108</v>
      </c>
    </row>
    <row r="6" spans="1:5">
      <c r="A6" s="4" t="s">
        <v>109</v>
      </c>
      <c r="B6" s="5" t="n">
        <v>26283</v>
      </c>
      <c r="C6" s="5" t="n">
        <v>21645</v>
      </c>
      <c r="D6" s="5" t="n">
        <v>51648</v>
      </c>
      <c r="E6" s="5" t="n">
        <v>43476</v>
      </c>
    </row>
    <row r="7" spans="1:5">
      <c r="A7" s="4" t="s">
        <v>79</v>
      </c>
      <c r="B7" s="5" t="n">
        <v>8289</v>
      </c>
      <c r="D7" s="5" t="n">
        <v>8289</v>
      </c>
    </row>
    <row r="8" spans="1:5">
      <c r="A8" s="4" t="s">
        <v>110</v>
      </c>
      <c r="B8" s="5" t="n">
        <v>-583</v>
      </c>
      <c r="C8" s="5" t="n">
        <v>2316</v>
      </c>
      <c r="D8" s="5" t="n">
        <v>7351</v>
      </c>
      <c r="E8" s="5" t="n">
        <v>2336</v>
      </c>
    </row>
    <row r="9" spans="1:5">
      <c r="A9" s="4" t="s">
        <v>111</v>
      </c>
      <c r="B9" s="5" t="n">
        <v>41</v>
      </c>
      <c r="C9" s="5" t="n">
        <v>232</v>
      </c>
      <c r="D9" s="5" t="n">
        <v>-21</v>
      </c>
      <c r="E9" s="5" t="n">
        <v>151</v>
      </c>
    </row>
    <row r="10" spans="1:5">
      <c r="A10" s="4" t="s">
        <v>112</v>
      </c>
      <c r="B10" s="5" t="n">
        <v>2952</v>
      </c>
      <c r="C10" s="5" t="n">
        <v>-2824</v>
      </c>
      <c r="D10" s="5" t="n">
        <v>-4803</v>
      </c>
      <c r="E10" s="5" t="n">
        <v>1074</v>
      </c>
    </row>
    <row r="11" spans="1:5">
      <c r="A11" s="4" t="s">
        <v>113</v>
      </c>
      <c r="B11" s="5" t="n">
        <v>-10680</v>
      </c>
      <c r="C11" s="5" t="n">
        <v>-2912</v>
      </c>
      <c r="D11" s="5" t="n">
        <v>-9255</v>
      </c>
      <c r="E11" s="5" t="n">
        <v>1484</v>
      </c>
    </row>
    <row r="12" spans="1:5">
      <c r="A12" s="4" t="s">
        <v>114</v>
      </c>
      <c r="B12" s="5" t="n">
        <v>3787</v>
      </c>
      <c r="C12" s="5" t="n">
        <v>3824</v>
      </c>
      <c r="D12" s="5" t="n">
        <v>7194</v>
      </c>
      <c r="E12" s="5" t="n">
        <v>6960</v>
      </c>
    </row>
    <row r="13" spans="1:5">
      <c r="A13" s="3" t="s">
        <v>115</v>
      </c>
    </row>
    <row r="14" spans="1:5">
      <c r="A14" s="4" t="s">
        <v>116</v>
      </c>
      <c r="B14" s="5" t="n">
        <v>-46097</v>
      </c>
      <c r="C14" s="5" t="n">
        <v>-7156</v>
      </c>
      <c r="D14" s="5" t="n">
        <v>16581</v>
      </c>
      <c r="E14" s="5" t="n">
        <v>9798</v>
      </c>
    </row>
    <row r="15" spans="1:5">
      <c r="A15" s="4" t="s">
        <v>117</v>
      </c>
      <c r="B15" s="5" t="n">
        <v>9871</v>
      </c>
      <c r="C15" s="5" t="n">
        <v>31875</v>
      </c>
      <c r="D15" s="5" t="n">
        <v>-24825</v>
      </c>
      <c r="E15" s="5" t="n">
        <v>-18523</v>
      </c>
    </row>
    <row r="16" spans="1:5">
      <c r="A16" s="4" t="s">
        <v>36</v>
      </c>
      <c r="B16" s="5" t="n">
        <v>3622</v>
      </c>
      <c r="C16" s="5" t="n">
        <v>-1737</v>
      </c>
      <c r="D16" s="5" t="n">
        <v>4765</v>
      </c>
      <c r="E16" s="5" t="n">
        <v>5425</v>
      </c>
    </row>
    <row r="17" spans="1:5">
      <c r="A17" s="4" t="s">
        <v>41</v>
      </c>
      <c r="B17" s="5" t="n">
        <v>-626</v>
      </c>
      <c r="C17" s="5" t="n">
        <v>1165</v>
      </c>
      <c r="D17" s="5" t="n">
        <v>-976</v>
      </c>
      <c r="E17" s="5" t="n">
        <v>2411</v>
      </c>
    </row>
    <row r="18" spans="1:5">
      <c r="A18" s="4" t="s">
        <v>118</v>
      </c>
      <c r="B18" s="5" t="n">
        <v>-21577</v>
      </c>
      <c r="C18" s="5" t="n">
        <v>-65946</v>
      </c>
      <c r="D18" s="5" t="n">
        <v>-48368</v>
      </c>
      <c r="E18" s="5" t="n">
        <v>-22885</v>
      </c>
    </row>
    <row r="19" spans="1:5">
      <c r="A19" s="4" t="s">
        <v>60</v>
      </c>
      <c r="B19" s="5" t="n">
        <v>2478</v>
      </c>
      <c r="C19" s="5" t="n">
        <v>950</v>
      </c>
      <c r="D19" s="5" t="n">
        <v>5461</v>
      </c>
      <c r="E19" s="5" t="n">
        <v>2094</v>
      </c>
    </row>
    <row r="20" spans="1:5">
      <c r="A20" s="4" t="s">
        <v>119</v>
      </c>
      <c r="B20" s="5" t="n">
        <v>19382</v>
      </c>
      <c r="C20" s="5" t="n">
        <v>31299</v>
      </c>
      <c r="D20" s="5" t="n">
        <v>102737</v>
      </c>
      <c r="E20" s="5" t="n">
        <v>152204</v>
      </c>
    </row>
    <row r="21" spans="1:5">
      <c r="A21" s="3" t="s">
        <v>120</v>
      </c>
    </row>
    <row r="22" spans="1:5">
      <c r="A22" s="4" t="s">
        <v>121</v>
      </c>
      <c r="B22" s="5" t="n">
        <v>-23678</v>
      </c>
      <c r="C22" s="5" t="n">
        <v>-14730</v>
      </c>
      <c r="D22" s="5" t="n">
        <v>-41691</v>
      </c>
      <c r="E22" s="5" t="n">
        <v>-31046</v>
      </c>
    </row>
    <row r="23" spans="1:5">
      <c r="A23" s="4" t="s">
        <v>122</v>
      </c>
      <c r="B23" s="5" t="n">
        <v>-523</v>
      </c>
      <c r="D23" s="5" t="n">
        <v>-285028</v>
      </c>
    </row>
    <row r="24" spans="1:5">
      <c r="A24" s="4" t="s">
        <v>123</v>
      </c>
      <c r="B24" s="5" t="n">
        <v>16312</v>
      </c>
      <c r="C24" s="5" t="n">
        <v>799</v>
      </c>
      <c r="D24" s="5" t="n">
        <v>16739</v>
      </c>
      <c r="E24" s="5" t="n">
        <v>956</v>
      </c>
    </row>
    <row r="25" spans="1:5">
      <c r="A25" s="4" t="s">
        <v>124</v>
      </c>
      <c r="B25" s="5" t="n">
        <v>-7889</v>
      </c>
      <c r="C25" s="5" t="n">
        <v>-13931</v>
      </c>
      <c r="D25" s="5" t="n">
        <v>-309980</v>
      </c>
      <c r="E25" s="5" t="n">
        <v>-30090</v>
      </c>
    </row>
    <row r="26" spans="1:5">
      <c r="A26" s="3" t="s">
        <v>125</v>
      </c>
    </row>
    <row r="27" spans="1:5">
      <c r="A27" s="4" t="s">
        <v>126</v>
      </c>
      <c r="B27" s="5" t="n">
        <v>302</v>
      </c>
      <c r="C27" s="5" t="n">
        <v>-1037</v>
      </c>
      <c r="D27" s="5" t="n">
        <v>600</v>
      </c>
      <c r="E27" s="5" t="n">
        <v>-2154</v>
      </c>
    </row>
    <row r="28" spans="1:5">
      <c r="A28" s="4" t="s">
        <v>127</v>
      </c>
      <c r="B28" s="5" t="n">
        <v>-594</v>
      </c>
      <c r="D28" s="5" t="n">
        <v>197685</v>
      </c>
    </row>
    <row r="29" spans="1:5">
      <c r="A29" s="4" t="s">
        <v>128</v>
      </c>
      <c r="B29" s="5" t="n">
        <v>-220</v>
      </c>
      <c r="C29" s="5" t="n">
        <v>-218</v>
      </c>
      <c r="D29" s="5" t="n">
        <v>-439</v>
      </c>
      <c r="E29" s="5" t="n">
        <v>-437</v>
      </c>
    </row>
    <row r="30" spans="1:5">
      <c r="A30" s="4" t="s">
        <v>129</v>
      </c>
      <c r="B30" s="5" t="n">
        <v>-722</v>
      </c>
      <c r="C30" s="5" t="n">
        <v>-2849</v>
      </c>
      <c r="D30" s="5" t="n">
        <v>-3996</v>
      </c>
      <c r="E30" s="5" t="n">
        <v>2972</v>
      </c>
    </row>
    <row r="31" spans="1:5">
      <c r="A31" s="4" t="s">
        <v>130</v>
      </c>
      <c r="B31" s="5" t="n">
        <v>-3196</v>
      </c>
      <c r="C31" s="5" t="n">
        <v>-6781</v>
      </c>
      <c r="D31" s="5" t="n">
        <v>-3916</v>
      </c>
      <c r="E31" s="5" t="n">
        <v>-6781</v>
      </c>
    </row>
    <row r="32" spans="1:5">
      <c r="A32" s="4" t="s">
        <v>131</v>
      </c>
      <c r="B32" s="5" t="n">
        <v>-67448</v>
      </c>
      <c r="D32" s="5" t="n">
        <v>-112524</v>
      </c>
    </row>
    <row r="33" spans="1:5">
      <c r="A33" s="4" t="s">
        <v>132</v>
      </c>
      <c r="B33" s="5" t="n">
        <v>-13256</v>
      </c>
      <c r="C33" s="5" t="n">
        <v>-12828</v>
      </c>
      <c r="D33" s="5" t="n">
        <v>-26034</v>
      </c>
      <c r="E33" s="5" t="n">
        <v>-24722</v>
      </c>
    </row>
    <row r="34" spans="1:5">
      <c r="A34" s="4" t="s">
        <v>133</v>
      </c>
      <c r="B34" s="5" t="n">
        <v>-85134</v>
      </c>
      <c r="C34" s="5" t="n">
        <v>-23713</v>
      </c>
      <c r="D34" s="5" t="n">
        <v>51376</v>
      </c>
      <c r="E34" s="5" t="n">
        <v>-31122</v>
      </c>
    </row>
    <row r="35" spans="1:5">
      <c r="A35" s="4" t="s">
        <v>134</v>
      </c>
      <c r="B35" s="5" t="n">
        <v>-73641</v>
      </c>
      <c r="C35" s="5" t="n">
        <v>-6345</v>
      </c>
      <c r="D35" s="5" t="n">
        <v>-155867</v>
      </c>
      <c r="E35" s="5" t="n">
        <v>90992</v>
      </c>
    </row>
    <row r="36" spans="1:5">
      <c r="A36" s="4" t="s">
        <v>135</v>
      </c>
      <c r="B36" s="5" t="n">
        <v>195855</v>
      </c>
      <c r="C36" s="5" t="n">
        <v>181525</v>
      </c>
      <c r="D36" s="5" t="n">
        <v>278081</v>
      </c>
      <c r="E36" s="5" t="n">
        <v>84188</v>
      </c>
    </row>
    <row r="37" spans="1:5">
      <c r="A37" s="4" t="s">
        <v>136</v>
      </c>
      <c r="B37" s="7" t="n">
        <v>122214</v>
      </c>
      <c r="C37" s="7" t="n">
        <v>175180</v>
      </c>
      <c r="D37" s="7" t="n">
        <v>122214</v>
      </c>
      <c r="E37" s="7" t="n">
        <v>1751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3</v>
      </c>
      <c r="D1" s="2" t="s">
        <v>1</v>
      </c>
    </row>
    <row r="2" spans="1:5">
      <c r="B2" s="2" t="s">
        <v>2</v>
      </c>
      <c r="C2" s="2" t="s">
        <v>74</v>
      </c>
      <c r="D2" s="2" t="s">
        <v>2</v>
      </c>
      <c r="E2" s="2" t="s">
        <v>74</v>
      </c>
    </row>
    <row r="3" spans="1:5">
      <c r="A3" s="3" t="s">
        <v>445</v>
      </c>
    </row>
    <row r="4" spans="1:5">
      <c r="A4" s="4" t="s">
        <v>494</v>
      </c>
      <c r="B4" s="7" t="n">
        <v>-67</v>
      </c>
      <c r="C4" s="7" t="n">
        <v>1404</v>
      </c>
      <c r="D4" s="7" t="n">
        <v>2059</v>
      </c>
      <c r="E4" s="7" t="n">
        <v>4246</v>
      </c>
    </row>
    <row r="5" spans="1:5">
      <c r="A5" s="4" t="s">
        <v>490</v>
      </c>
    </row>
    <row r="6" spans="1:5">
      <c r="A6" s="3" t="s">
        <v>445</v>
      </c>
    </row>
    <row r="7" spans="1:5">
      <c r="A7" s="4" t="s">
        <v>494</v>
      </c>
      <c r="B7" s="5" t="n">
        <v>-86</v>
      </c>
      <c r="C7" s="5" t="n">
        <v>2003</v>
      </c>
      <c r="D7" s="5" t="n">
        <v>2248</v>
      </c>
      <c r="E7" s="5" t="n">
        <v>4911</v>
      </c>
    </row>
    <row r="8" spans="1:5">
      <c r="A8" s="4" t="s">
        <v>495</v>
      </c>
    </row>
    <row r="9" spans="1:5">
      <c r="A9" s="3" t="s">
        <v>445</v>
      </c>
    </row>
    <row r="10" spans="1:5">
      <c r="A10" s="4" t="s">
        <v>494</v>
      </c>
      <c r="B10" s="7" t="n">
        <v>19</v>
      </c>
      <c r="C10" s="7" t="n">
        <v>-599</v>
      </c>
      <c r="D10" s="7" t="n">
        <v>-189</v>
      </c>
      <c r="E10" s="7" t="n">
        <v>-6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96</v>
      </c>
      <c r="C1" s="2" t="s">
        <v>2</v>
      </c>
      <c r="D1" s="2" t="s">
        <v>25</v>
      </c>
    </row>
    <row r="2" spans="1:4">
      <c r="A2" s="3" t="s">
        <v>497</v>
      </c>
    </row>
    <row r="3" spans="1:4">
      <c r="A3" s="4" t="s">
        <v>498</v>
      </c>
      <c r="C3" s="7" t="n">
        <v>6080</v>
      </c>
      <c r="D3" s="7" t="n">
        <v>8326</v>
      </c>
    </row>
    <row r="4" spans="1:4">
      <c r="A4" s="4" t="s">
        <v>499</v>
      </c>
      <c r="C4" s="5" t="n">
        <v>1232</v>
      </c>
      <c r="D4" s="5" t="n">
        <v>1727</v>
      </c>
    </row>
    <row r="5" spans="1:4">
      <c r="A5" s="4" t="s">
        <v>500</v>
      </c>
    </row>
    <row r="6" spans="1:4">
      <c r="A6" s="3" t="s">
        <v>497</v>
      </c>
    </row>
    <row r="7" spans="1:4">
      <c r="A7" s="4" t="s">
        <v>498</v>
      </c>
      <c r="B7" s="4" t="s">
        <v>360</v>
      </c>
      <c r="C7" s="5" t="n">
        <v>6080</v>
      </c>
      <c r="D7" s="5" t="n">
        <v>8326</v>
      </c>
    </row>
    <row r="8" spans="1:4">
      <c r="A8" s="4" t="s">
        <v>499</v>
      </c>
      <c r="B8" s="4" t="s">
        <v>360</v>
      </c>
      <c r="C8" s="5" t="n">
        <v>631</v>
      </c>
      <c r="D8" s="5" t="n">
        <v>1142</v>
      </c>
    </row>
    <row r="9" spans="1:4">
      <c r="A9" s="4" t="s">
        <v>501</v>
      </c>
    </row>
    <row r="10" spans="1:4">
      <c r="A10" s="3" t="s">
        <v>497</v>
      </c>
    </row>
    <row r="11" spans="1:4">
      <c r="A11" s="4" t="s">
        <v>499</v>
      </c>
      <c r="B11" s="4" t="s">
        <v>502</v>
      </c>
      <c r="C11" s="5" t="n">
        <v>601</v>
      </c>
      <c r="D11" s="5" t="n">
        <v>585</v>
      </c>
    </row>
    <row r="12" spans="1:4">
      <c r="A12" s="4" t="s">
        <v>503</v>
      </c>
    </row>
    <row r="13" spans="1:4">
      <c r="A13" s="3" t="s">
        <v>497</v>
      </c>
    </row>
    <row r="14" spans="1:4">
      <c r="A14" s="4" t="s">
        <v>498</v>
      </c>
      <c r="C14" s="5" t="n">
        <v>6080</v>
      </c>
      <c r="D14" s="5" t="n">
        <v>8326</v>
      </c>
    </row>
    <row r="15" spans="1:4">
      <c r="A15" s="4" t="s">
        <v>499</v>
      </c>
      <c r="C15" s="5" t="n">
        <v>631</v>
      </c>
      <c r="D15" s="5" t="n">
        <v>1142</v>
      </c>
    </row>
    <row r="16" spans="1:4">
      <c r="A16" s="4" t="s">
        <v>504</v>
      </c>
    </row>
    <row r="17" spans="1:4">
      <c r="A17" s="3" t="s">
        <v>497</v>
      </c>
    </row>
    <row r="18" spans="1:4">
      <c r="A18" s="4" t="s">
        <v>498</v>
      </c>
      <c r="B18" s="4" t="s">
        <v>360</v>
      </c>
      <c r="C18" s="5" t="n">
        <v>6080</v>
      </c>
      <c r="D18" s="5" t="n">
        <v>8326</v>
      </c>
    </row>
    <row r="19" spans="1:4">
      <c r="A19" s="4" t="s">
        <v>499</v>
      </c>
      <c r="B19" s="4" t="s">
        <v>360</v>
      </c>
      <c r="C19" s="5" t="n">
        <v>631</v>
      </c>
      <c r="D19" s="5" t="n">
        <v>1142</v>
      </c>
    </row>
    <row r="20" spans="1:4">
      <c r="A20" s="4" t="s">
        <v>505</v>
      </c>
    </row>
    <row r="21" spans="1:4">
      <c r="A21" s="3" t="s">
        <v>497</v>
      </c>
    </row>
    <row r="22" spans="1:4">
      <c r="A22" s="4" t="s">
        <v>499</v>
      </c>
      <c r="C22" s="5" t="n">
        <v>601</v>
      </c>
      <c r="D22" s="5" t="n">
        <v>585</v>
      </c>
    </row>
    <row r="23" spans="1:4">
      <c r="A23" s="4" t="s">
        <v>506</v>
      </c>
    </row>
    <row r="24" spans="1:4">
      <c r="A24" s="3" t="s">
        <v>497</v>
      </c>
    </row>
    <row r="25" spans="1:4">
      <c r="A25" s="4" t="s">
        <v>499</v>
      </c>
      <c r="B25" s="4" t="s">
        <v>502</v>
      </c>
      <c r="C25" s="7" t="n">
        <v>601</v>
      </c>
      <c r="D25" s="7" t="n">
        <v>585</v>
      </c>
    </row>
    <row r="26" spans="1:4"/>
    <row r="27" spans="1:4">
      <c r="A27" s="4" t="s">
        <v>360</v>
      </c>
      <c r="B27" s="4" t="s">
        <v>507</v>
      </c>
    </row>
    <row r="28" spans="1:4">
      <c r="A28" s="4" t="s">
        <v>502</v>
      </c>
      <c r="B28" s="4" t="s">
        <v>508</v>
      </c>
    </row>
  </sheetData>
  <mergeCells count="4">
    <mergeCell ref="A1:B1"/>
    <mergeCell ref="A26:C26"/>
    <mergeCell ref="B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09</v>
      </c>
      <c r="C1" s="2" t="s">
        <v>2</v>
      </c>
      <c r="D1" s="2" t="s">
        <v>25</v>
      </c>
    </row>
    <row r="2" spans="1:4">
      <c r="A2" s="3" t="s">
        <v>510</v>
      </c>
    </row>
    <row r="3" spans="1:4">
      <c r="A3" s="4" t="s">
        <v>511</v>
      </c>
      <c r="C3" s="7" t="n">
        <v>100000</v>
      </c>
      <c r="D3" s="7" t="n">
        <v>0</v>
      </c>
    </row>
    <row r="4" spans="1:4">
      <c r="A4" s="4" t="s">
        <v>512</v>
      </c>
    </row>
    <row r="5" spans="1:4">
      <c r="A5" s="3" t="s">
        <v>510</v>
      </c>
    </row>
    <row r="6" spans="1:4">
      <c r="A6" s="4" t="s">
        <v>511</v>
      </c>
      <c r="B6" s="4" t="s">
        <v>360</v>
      </c>
      <c r="C6" s="5" t="n">
        <v>100000</v>
      </c>
    </row>
    <row r="7" spans="1:4">
      <c r="A7" s="4" t="s">
        <v>503</v>
      </c>
    </row>
    <row r="8" spans="1:4">
      <c r="A8" s="3" t="s">
        <v>510</v>
      </c>
    </row>
    <row r="9" spans="1:4">
      <c r="A9" s="4" t="s">
        <v>511</v>
      </c>
      <c r="C9" s="5" t="n">
        <v>100000</v>
      </c>
    </row>
    <row r="10" spans="1:4">
      <c r="A10" s="4" t="s">
        <v>513</v>
      </c>
    </row>
    <row r="11" spans="1:4">
      <c r="A11" s="3" t="s">
        <v>510</v>
      </c>
    </row>
    <row r="12" spans="1:4">
      <c r="A12" s="4" t="s">
        <v>511</v>
      </c>
      <c r="B12" s="4" t="s">
        <v>360</v>
      </c>
      <c r="C12" s="7" t="n">
        <v>100000</v>
      </c>
    </row>
    <row r="13" spans="1:4"/>
    <row r="14" spans="1:4">
      <c r="A14" s="4" t="s">
        <v>360</v>
      </c>
      <c r="B14" s="4" t="s">
        <v>514</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515</v>
      </c>
      <c r="B1" s="2" t="s">
        <v>73</v>
      </c>
      <c r="C1" s="2" t="s">
        <v>1</v>
      </c>
    </row>
    <row r="2" spans="1:4">
      <c r="B2" s="2" t="s">
        <v>2</v>
      </c>
      <c r="C2" s="2" t="s">
        <v>2</v>
      </c>
      <c r="D2" s="2" t="s">
        <v>25</v>
      </c>
    </row>
    <row r="3" spans="1:4">
      <c r="A3" s="3" t="s">
        <v>510</v>
      </c>
    </row>
    <row r="4" spans="1:4">
      <c r="A4" s="4" t="s">
        <v>270</v>
      </c>
      <c r="B4" s="7" t="n">
        <v>8289000</v>
      </c>
      <c r="C4" s="7" t="n">
        <v>8289000</v>
      </c>
    </row>
    <row r="5" spans="1:4">
      <c r="A5" s="4" t="s">
        <v>516</v>
      </c>
      <c r="B5" s="5" t="n">
        <v>100000</v>
      </c>
      <c r="C5" s="5" t="n">
        <v>100000</v>
      </c>
      <c r="D5" s="7" t="n">
        <v>0</v>
      </c>
    </row>
    <row r="6" spans="1:4">
      <c r="A6" s="4" t="s">
        <v>271</v>
      </c>
    </row>
    <row r="7" spans="1:4">
      <c r="A7" s="3" t="s">
        <v>510</v>
      </c>
    </row>
    <row r="8" spans="1:4">
      <c r="A8" s="4" t="s">
        <v>270</v>
      </c>
      <c r="B8" s="5" t="n">
        <v>7325000</v>
      </c>
    </row>
    <row r="9" spans="1:4">
      <c r="A9" s="4" t="s">
        <v>516</v>
      </c>
      <c r="B9" s="5" t="n">
        <v>0</v>
      </c>
      <c r="C9" s="5" t="n">
        <v>0</v>
      </c>
    </row>
    <row r="10" spans="1:4">
      <c r="A10" s="4" t="s">
        <v>272</v>
      </c>
    </row>
    <row r="11" spans="1:4">
      <c r="A11" s="3" t="s">
        <v>510</v>
      </c>
    </row>
    <row r="12" spans="1:4">
      <c r="A12" s="4" t="s">
        <v>270</v>
      </c>
      <c r="B12" s="5" t="n">
        <v>964000</v>
      </c>
    </row>
    <row r="13" spans="1:4">
      <c r="A13" s="4" t="s">
        <v>516</v>
      </c>
      <c r="B13" s="7" t="n">
        <v>100000</v>
      </c>
      <c r="C13" s="7" t="n">
        <v>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497</v>
      </c>
    </row>
    <row r="3" spans="1:3">
      <c r="A3" s="4" t="s">
        <v>511</v>
      </c>
      <c r="B3" s="7" t="n">
        <v>100000</v>
      </c>
      <c r="C3" s="7" t="n">
        <v>0</v>
      </c>
    </row>
    <row r="4" spans="1:3">
      <c r="A4" s="4" t="s">
        <v>518</v>
      </c>
      <c r="C4" s="5" t="n">
        <v>0</v>
      </c>
    </row>
    <row r="5" spans="1:3">
      <c r="A5" s="4" t="s">
        <v>519</v>
      </c>
    </row>
    <row r="6" spans="1:3">
      <c r="A6" s="3" t="s">
        <v>497</v>
      </c>
    </row>
    <row r="7" spans="1:3">
      <c r="A7" s="4" t="s">
        <v>520</v>
      </c>
      <c r="B7" s="5" t="n">
        <v>821808000</v>
      </c>
      <c r="C7" s="5" t="n">
        <v>618059000</v>
      </c>
    </row>
    <row r="8" spans="1:3">
      <c r="A8" s="4" t="s">
        <v>521</v>
      </c>
      <c r="B8" s="7" t="n">
        <v>779930000</v>
      </c>
      <c r="C8" s="7" t="n">
        <v>57848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523</v>
      </c>
      <c r="C1" s="2" t="s">
        <v>2</v>
      </c>
    </row>
    <row r="2" spans="1:3">
      <c r="A2" s="3" t="s">
        <v>524</v>
      </c>
    </row>
    <row r="3" spans="1:3">
      <c r="A3" s="4" t="s">
        <v>525</v>
      </c>
      <c r="C3" s="4" t="s">
        <v>526</v>
      </c>
    </row>
    <row r="4" spans="1:3">
      <c r="A4" s="4" t="s">
        <v>527</v>
      </c>
      <c r="C4" s="4" t="s">
        <v>528</v>
      </c>
    </row>
    <row r="5" spans="1:3">
      <c r="A5" s="4" t="s">
        <v>529</v>
      </c>
    </row>
    <row r="6" spans="1:3">
      <c r="A6" s="3" t="s">
        <v>524</v>
      </c>
    </row>
    <row r="7" spans="1:3">
      <c r="A7" s="4" t="s">
        <v>525</v>
      </c>
      <c r="B7" s="4" t="s">
        <v>530</v>
      </c>
    </row>
    <row r="8" spans="1:3">
      <c r="A8" s="4" t="s">
        <v>531</v>
      </c>
    </row>
    <row r="9" spans="1:3">
      <c r="A9" s="3" t="s">
        <v>524</v>
      </c>
    </row>
    <row r="10" spans="1:3">
      <c r="A10" s="4" t="s">
        <v>532</v>
      </c>
      <c r="C10" s="7" t="n">
        <v>30000000</v>
      </c>
    </row>
    <row r="11" spans="1:3">
      <c r="A11" s="4" t="s">
        <v>533</v>
      </c>
    </row>
    <row r="12" spans="1:3">
      <c r="A12" s="3" t="s">
        <v>524</v>
      </c>
    </row>
    <row r="13" spans="1:3">
      <c r="A13" s="4" t="s">
        <v>532</v>
      </c>
      <c r="C13" s="7" t="n">
        <v>4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4"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5:59:41Z</dcterms:created>
  <dcterms:modified xmlns:dcterms="http://purl.org/dc/terms/" xmlns:xsi="http://www.w3.org/2001/XMLSchema-instance" xsi:type="dcterms:W3CDTF">2018-01-09T15:59:41Z</dcterms:modified>
</cp:coreProperties>
</file>